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and Accou" sheetId="9" state="visible" r:id="rId9"/>
    <sheet xmlns:r="http://schemas.openxmlformats.org/officeDocument/2006/relationships" name="Equipment Acquisitions and Disp" sheetId="10" state="visible" r:id="rId10"/>
    <sheet xmlns:r="http://schemas.openxmlformats.org/officeDocument/2006/relationships" name="Investments, at Equity, and Adv" sheetId="11" state="visible" r:id="rId11"/>
    <sheet xmlns:r="http://schemas.openxmlformats.org/officeDocument/2006/relationships" name="Long 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Warrants" sheetId="17" state="visible" r:id="rId17"/>
    <sheet xmlns:r="http://schemas.openxmlformats.org/officeDocument/2006/relationships" name="Stockholders' Equity" sheetId="18" state="visible" r:id="rId18"/>
    <sheet xmlns:r="http://schemas.openxmlformats.org/officeDocument/2006/relationships" name="Noncontrolling Interests in Sub" sheetId="19" state="visible" r:id="rId19"/>
    <sheet xmlns:r="http://schemas.openxmlformats.org/officeDocument/2006/relationships" name="Commitment and Contingencies" sheetId="20" state="visible" r:id="rId20"/>
    <sheet xmlns:r="http://schemas.openxmlformats.org/officeDocument/2006/relationships" name="Stock Based Compensation" sheetId="21" state="visible" r:id="rId21"/>
    <sheet xmlns:r="http://schemas.openxmlformats.org/officeDocument/2006/relationships" name="Segment Information" sheetId="22" state="visible" r:id="rId22"/>
    <sheet xmlns:r="http://schemas.openxmlformats.org/officeDocument/2006/relationships" name="Basis of Presentation and Acc_2" sheetId="23" state="visible" r:id="rId23"/>
    <sheet xmlns:r="http://schemas.openxmlformats.org/officeDocument/2006/relationships" name="Basis of Presentation and Acc_3"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Noncontrolling Interests in S_2" sheetId="30" state="visible" r:id="rId30"/>
    <sheet xmlns:r="http://schemas.openxmlformats.org/officeDocument/2006/relationships" name="Stock Based Compensation (Table" sheetId="31" state="visible" r:id="rId31"/>
    <sheet xmlns:r="http://schemas.openxmlformats.org/officeDocument/2006/relationships" name="Segment Information (Tables)" sheetId="32" state="visible" r:id="rId32"/>
    <sheet xmlns:r="http://schemas.openxmlformats.org/officeDocument/2006/relationships" name="Basis of Presentation and Acc_4" sheetId="33" state="visible" r:id="rId33"/>
    <sheet xmlns:r="http://schemas.openxmlformats.org/officeDocument/2006/relationships" name="Basis of Presentation and Acc_5" sheetId="34" state="visible" r:id="rId34"/>
    <sheet xmlns:r="http://schemas.openxmlformats.org/officeDocument/2006/relationships" name="Basis of Presentation and Acc_6" sheetId="35" state="visible" r:id="rId35"/>
    <sheet xmlns:r="http://schemas.openxmlformats.org/officeDocument/2006/relationships" name="Basis of Presentation and Acc_7" sheetId="36" state="visible" r:id="rId36"/>
    <sheet xmlns:r="http://schemas.openxmlformats.org/officeDocument/2006/relationships" name="Basis of Presentation and Acc_8" sheetId="37" state="visible" r:id="rId37"/>
    <sheet xmlns:r="http://schemas.openxmlformats.org/officeDocument/2006/relationships" name="Equipment Acquisitions and Di_2" sheetId="38" state="visible" r:id="rId38"/>
    <sheet xmlns:r="http://schemas.openxmlformats.org/officeDocument/2006/relationships" name="Investments, at Equity, and A_2" sheetId="39" state="visible" r:id="rId39"/>
    <sheet xmlns:r="http://schemas.openxmlformats.org/officeDocument/2006/relationships" name="Long Term Debt - Schedule of Lo" sheetId="40" state="visible" r:id="rId40"/>
    <sheet xmlns:r="http://schemas.openxmlformats.org/officeDocument/2006/relationships" name="Long Term Debt - Additional Inf" sheetId="41" state="visible" r:id="rId41"/>
    <sheet xmlns:r="http://schemas.openxmlformats.org/officeDocument/2006/relationships" name="Leases - Additional Information" sheetId="42" state="visible" r:id="rId42"/>
    <sheet xmlns:r="http://schemas.openxmlformats.org/officeDocument/2006/relationships" name="Leases - Summary of Future Mini" sheetId="43" state="visible" r:id="rId43"/>
    <sheet xmlns:r="http://schemas.openxmlformats.org/officeDocument/2006/relationships" name="Leases - Summary of Components " sheetId="44" state="visible" r:id="rId44"/>
    <sheet xmlns:r="http://schemas.openxmlformats.org/officeDocument/2006/relationships" name="Leases - Summary of Other Infor" sheetId="45" state="visible" r:id="rId45"/>
    <sheet xmlns:r="http://schemas.openxmlformats.org/officeDocument/2006/relationships" name="Income Taxes - Schedule of Effe"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Addit" sheetId="53" state="visible" r:id="rId53"/>
    <sheet xmlns:r="http://schemas.openxmlformats.org/officeDocument/2006/relationships" name="Warrants - Additional Informati" sheetId="54" state="visible" r:id="rId54"/>
    <sheet xmlns:r="http://schemas.openxmlformats.org/officeDocument/2006/relationships" name="Stockholders' Equity - Addition" sheetId="55" state="visible" r:id="rId55"/>
    <sheet xmlns:r="http://schemas.openxmlformats.org/officeDocument/2006/relationships" name="Noncontrolling Interests in S_3" sheetId="56" state="visible" r:id="rId56"/>
    <sheet xmlns:r="http://schemas.openxmlformats.org/officeDocument/2006/relationships" name="Noncontrolling Interests in S_4" sheetId="57" state="visible" r:id="rId57"/>
    <sheet xmlns:r="http://schemas.openxmlformats.org/officeDocument/2006/relationships" name="Noncontrolling Interests in S_5" sheetId="58" state="visible" r:id="rId58"/>
    <sheet xmlns:r="http://schemas.openxmlformats.org/officeDocument/2006/relationships" name="Commitments and Contingencies -" sheetId="59" state="visible" r:id="rId59"/>
    <sheet xmlns:r="http://schemas.openxmlformats.org/officeDocument/2006/relationships" name="Stock Based Compensation - Summ" sheetId="60" state="visible" r:id="rId60"/>
    <sheet xmlns:r="http://schemas.openxmlformats.org/officeDocument/2006/relationships" name="Stock Based Compensation - Addi"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egment Information - Additiona" sheetId="64" state="visible" r:id="rId64"/>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MHI</t>
  </si>
  <si>
    <t>Entity Registrant Name</t>
  </si>
  <si>
    <t>SEACOR Marine Holdings Inc.</t>
  </si>
  <si>
    <t>Entity Central Index Key</t>
  </si>
  <si>
    <t>0001690334</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1-37966</t>
  </si>
  <si>
    <t>Entity Tax Identification Number</t>
  </si>
  <si>
    <t>472564547</t>
  </si>
  <si>
    <t>Entity Address, Address Line One</t>
  </si>
  <si>
    <t>12121 Wickchester</t>
  </si>
  <si>
    <t>Entity Address, Address Line Two</t>
  </si>
  <si>
    <t>Suite 500</t>
  </si>
  <si>
    <t>Entity Address, City or Town</t>
  </si>
  <si>
    <t>Houston</t>
  </si>
  <si>
    <t>Entity Address, State or Province</t>
  </si>
  <si>
    <t>TX</t>
  </si>
  <si>
    <t>Entity Address, Postal Zip Code</t>
  </si>
  <si>
    <t>77079</t>
  </si>
  <si>
    <t>City Area Code</t>
  </si>
  <si>
    <t>(346)</t>
  </si>
  <si>
    <t>Local Phone Number</t>
  </si>
  <si>
    <t>980-1700</t>
  </si>
  <si>
    <t>Condensed Consolidated Balance Sheets - USD ($) $ in Thousands</t>
  </si>
  <si>
    <t>Dec. 31, 2018</t>
  </si>
  <si>
    <t>Current Assets:</t>
  </si>
  <si>
    <t>Cash and cash equivalents</t>
  </si>
  <si>
    <t>Restricted cash</t>
  </si>
  <si>
    <t>Receivables:</t>
  </si>
  <si>
    <t>Trade, net of allowance for doubtful accounts of $455 and $860 in 2019 and 2018, respectively</t>
  </si>
  <si>
    <t>Other</t>
  </si>
  <si>
    <t>Inventories</t>
  </si>
  <si>
    <t>Prepaid expenses and other</t>
  </si>
  <si>
    <t>Total current assets</t>
  </si>
  <si>
    <t>Property and Equipment:</t>
  </si>
  <si>
    <t>Historical cost</t>
  </si>
  <si>
    <t>Accumulated depreciation</t>
  </si>
  <si>
    <t>Property and equipment</t>
  </si>
  <si>
    <t>Construction in progress</t>
  </si>
  <si>
    <t>Net property and equipment</t>
  </si>
  <si>
    <t>Right-of-Use Asset - Operating Leases</t>
  </si>
  <si>
    <t>Investments, at Equity, and Advances to 50% or Less Owned Companies</t>
  </si>
  <si>
    <t>Construction Reserve Funds</t>
  </si>
  <si>
    <t>Other Assets</t>
  </si>
  <si>
    <t>Total assets</t>
  </si>
  <si>
    <t>Current Liabilities:</t>
  </si>
  <si>
    <t>Current portion of operating lease liabilities</t>
  </si>
  <si>
    <t>Current portion of long-term debt</t>
  </si>
  <si>
    <t>Accounts payable and accrued expenses</t>
  </si>
  <si>
    <t>Due to SEACOR Holdings</t>
  </si>
  <si>
    <t>Accrued wages and benefits</t>
  </si>
  <si>
    <t>Accrued income taxes</t>
  </si>
  <si>
    <t>Deferred revenue</t>
  </si>
  <si>
    <t>Accrued capital, repair and maintenance expenditures</t>
  </si>
  <si>
    <t>Other current liabilities</t>
  </si>
  <si>
    <t>Total current liabilities</t>
  </si>
  <si>
    <t>Long-Term Operating Lease Liabilities</t>
  </si>
  <si>
    <t>Long-Term Debt</t>
  </si>
  <si>
    <t>Conversion Option Liability on Convertible Senior Notes</t>
  </si>
  <si>
    <t>Deferred Income Taxes</t>
  </si>
  <si>
    <t>Deferred Gains and Other Liabilities</t>
  </si>
  <si>
    <t>Total liabilities</t>
  </si>
  <si>
    <t>SEACOR Marine Holdings Inc. stockholders’ equity:</t>
  </si>
  <si>
    <t>Common stock, $.01 par value, 60,000,000 shares authorized; 21,790,974 and 20,443,215 shares issued in 2019 and 2018, respectively</t>
  </si>
  <si>
    <t>Additional paid-in capital</t>
  </si>
  <si>
    <t>Retained earnings</t>
  </si>
  <si>
    <t>Shares held in treasury of 25,643 and 4,007, respectively, at cost</t>
  </si>
  <si>
    <t>Accumulated other comprehensive loss, net of tax</t>
  </si>
  <si>
    <t>Total stockholders equity</t>
  </si>
  <si>
    <t>Noncontrolling interests in subsidiaries</t>
  </si>
  <si>
    <t>Total equity</t>
  </si>
  <si>
    <t>Total liabilities and equity</t>
  </si>
  <si>
    <t>Condensed Consolidated Balance Sheets (Parenthetical) - USD ($) $ in Thousands</t>
  </si>
  <si>
    <t>Statement Of Financial Position [Abstract]</t>
  </si>
  <si>
    <t>Trade receivables, allowance for doubtful accounts</t>
  </si>
  <si>
    <t>Common stock, par value (in dollars per share)</t>
  </si>
  <si>
    <t>Common stock, shares authorized (in shares)</t>
  </si>
  <si>
    <t>Common stock, shares issued (in shares)</t>
  </si>
  <si>
    <t>Shares held in treasury (in shares)</t>
  </si>
  <si>
    <t>Unaudited Condensed Consolidated Statements of Loss - USD ($) $ in Thousands</t>
  </si>
  <si>
    <t>3 Months Ended</t>
  </si>
  <si>
    <t>Jun. 30, 2018</t>
  </si>
  <si>
    <t>Income Statement [Abstract]</t>
  </si>
  <si>
    <t>Operating Revenues</t>
  </si>
  <si>
    <t>Costs and Expenses:</t>
  </si>
  <si>
    <t>Operating</t>
  </si>
  <si>
    <t>Administrative and general</t>
  </si>
  <si>
    <t>Lease expense</t>
  </si>
  <si>
    <t>Depreciation and amortization</t>
  </si>
  <si>
    <t>Costs and expenses</t>
  </si>
  <si>
    <t>(Losses) Gains on Asset Dispositions and Impairments, Net</t>
  </si>
  <si>
    <t>Operating Loss</t>
  </si>
  <si>
    <t>Other Income (Expense):</t>
  </si>
  <si>
    <t>Interest income</t>
  </si>
  <si>
    <t>Interest expense</t>
  </si>
  <si>
    <t>SEACOR Holdings guarantee fees</t>
  </si>
  <si>
    <t>Derivative losses, net</t>
  </si>
  <si>
    <t>Foreign currency gains, net</t>
  </si>
  <si>
    <t>Nonoperating income expense</t>
  </si>
  <si>
    <t>Loss Before Income Tax Benefit and Equity in Earnings of 50% or Less Owned Companies</t>
  </si>
  <si>
    <t>Income Tax Benefit</t>
  </si>
  <si>
    <t>Loss Before Equity in Earnings of 50% or Less Owned Companies</t>
  </si>
  <si>
    <t>Equity in Losses of 50% or Less Owned Companies</t>
  </si>
  <si>
    <t>Net Loss</t>
  </si>
  <si>
    <t>Net Loss attributable to Noncontrolling Interests in Subsidiaries</t>
  </si>
  <si>
    <t>Net Loss attributable to SEACOR Marine Holdings Inc.</t>
  </si>
  <si>
    <t>Basic and Diluted Loss Per Common Share and Warrants of SEACOR Marine Holdings Inc.</t>
  </si>
  <si>
    <t>Weighted Average Common Shares and Warrants Outstanding:</t>
  </si>
  <si>
    <t>Basic and Diluted</t>
  </si>
  <si>
    <t>Unaudited Condensed Consolidated Statements of Comprehensive Loss - USD ($) $ in Thousands</t>
  </si>
  <si>
    <t>Other Comprehensive Loss:</t>
  </si>
  <si>
    <t>Foreign currency translation losses</t>
  </si>
  <si>
    <t>Derivative (losses) gains on cash flow hedges</t>
  </si>
  <si>
    <t>Other comprehensive income</t>
  </si>
  <si>
    <t>Income tax benefit (expense)</t>
  </si>
  <si>
    <t>Other comprehensive income, net</t>
  </si>
  <si>
    <t>Comprehensive Loss</t>
  </si>
  <si>
    <t>Comprehensive Loss attributable to Noncontrolling Interests in Subsidiaries</t>
  </si>
  <si>
    <t>Comprehensive Loss attributable to SEACOR Marine Holdings Inc.</t>
  </si>
  <si>
    <t>Interest Expense [Member]</t>
  </si>
  <si>
    <t>Reclassification of derivative gains (losses) on cash flow hedges</t>
  </si>
  <si>
    <t>Equity Method Investments [Member]</t>
  </si>
  <si>
    <t>Unaudited Condensed Consolidated Statements of Comprehensive Loss (Parenthetical)</t>
  </si>
  <si>
    <t>Statement Of Income And Comprehensive Income [Abstract]</t>
  </si>
  <si>
    <t>Reclassification of derivative losses on cash flow hedges to equity in earnings</t>
  </si>
  <si>
    <t>50.00%</t>
  </si>
  <si>
    <t>Unaudited Condensed Consolidated Statement of Changes In Equity - USD ($) $ in Thousands</t>
  </si>
  <si>
    <t>Total</t>
  </si>
  <si>
    <t>Common Stock [Member]</t>
  </si>
  <si>
    <t>Additional Paid-in Capital [Member]</t>
  </si>
  <si>
    <t>Treasury Stock [Member]</t>
  </si>
  <si>
    <t>Retained Earnings [Member]</t>
  </si>
  <si>
    <t>Accumulated Other Comprehensive Loss [Member]</t>
  </si>
  <si>
    <t>Non-Controlling Interests In Subsidiaries [Member]</t>
  </si>
  <si>
    <t>Balance at Dec. 31, 2017</t>
  </si>
  <si>
    <t>Balance (in shares) at Dec. 31, 2017</t>
  </si>
  <si>
    <t>Impact of adoption of new accounting standard at Dec. 31, 2017</t>
  </si>
  <si>
    <t>Issuance of Common Stock</t>
  </si>
  <si>
    <t>Issuance of Common Stock (in shares)</t>
  </si>
  <si>
    <t>Restricted stock grants</t>
  </si>
  <si>
    <t>Restricted stock grants (in shares)</t>
  </si>
  <si>
    <t>Issuance of Warrants</t>
  </si>
  <si>
    <t>Amortization of employee share awards</t>
  </si>
  <si>
    <t>Exercise of options</t>
  </si>
  <si>
    <t>Exercise of options (in shares)</t>
  </si>
  <si>
    <t>Exercise of Warrants</t>
  </si>
  <si>
    <t>Exercise of Warrants (in shares)</t>
  </si>
  <si>
    <t>Restricted stock vesting</t>
  </si>
  <si>
    <t>Restricted stock vesting (in shares)</t>
  </si>
  <si>
    <t>Director share awards</t>
  </si>
  <si>
    <t>Director share awards (in shares)</t>
  </si>
  <si>
    <t>Acquisition of consolidated joint venture</t>
  </si>
  <si>
    <t>Issuance of noncontrolling interests</t>
  </si>
  <si>
    <t>Other comprehensive loss</t>
  </si>
  <si>
    <t>Balance at Jun. 30, 2018</t>
  </si>
  <si>
    <t>Balance (in shares) at Jun. 30, 2018</t>
  </si>
  <si>
    <t>Balance at Mar. 31, 2018</t>
  </si>
  <si>
    <t>Balance (in shares) at Mar. 31, 2018</t>
  </si>
  <si>
    <t>Balance at Dec. 31, 2018</t>
  </si>
  <si>
    <t>Balance (in shares) at Dec. 31, 2018</t>
  </si>
  <si>
    <t>Impact of adoption of new accounting standard at Dec. 31, 2018</t>
  </si>
  <si>
    <t>Cancellation of employee share awards (in shares)</t>
  </si>
  <si>
    <t>Balance at Jun. 30, 2019</t>
  </si>
  <si>
    <t>Balance (in shares) at Jun. 30, 2019</t>
  </si>
  <si>
    <t>Balance at Mar. 31, 2019</t>
  </si>
  <si>
    <t>Balance (in shares) at Mar. 31, 2019</t>
  </si>
  <si>
    <t>Cancellation of employee share awards</t>
  </si>
  <si>
    <t>Unaudited Condensed Consolidated Statements of Cash Flows - USD ($) $ in Thousands</t>
  </si>
  <si>
    <t>Cash Flows from Operating Activities:</t>
  </si>
  <si>
    <t>Adjustments to reconcile net loss to net cash provided by (used in) operating activities:</t>
  </si>
  <si>
    <t>Deferred financing costs amortization</t>
  </si>
  <si>
    <t>Restricted stock amortization</t>
  </si>
  <si>
    <t>Debt discount amortization</t>
  </si>
  <si>
    <t>Amortization of deferred gains against charter expense</t>
  </si>
  <si>
    <t>Bad debt (recovery) expense</t>
  </si>
  <si>
    <t>Loss from equipment sales, retirements or impairments</t>
  </si>
  <si>
    <t>Derivative losses</t>
  </si>
  <si>
    <t>Cash settlement on derivative transactions, net</t>
  </si>
  <si>
    <t>Currency losses</t>
  </si>
  <si>
    <t>Deferred income taxes</t>
  </si>
  <si>
    <t>Equity losses</t>
  </si>
  <si>
    <t>Dividends received from equity investees</t>
  </si>
  <si>
    <t>Changes in Operating Assets and Liabilities:</t>
  </si>
  <si>
    <t>Accounts receivables</t>
  </si>
  <si>
    <t>Other assets</t>
  </si>
  <si>
    <t>Accounts payable and accrued liabilities</t>
  </si>
  <si>
    <t>Net cash provided by (used in) operating activities</t>
  </si>
  <si>
    <t>Cash Flows from Investing Activities:</t>
  </si>
  <si>
    <t>Purchases of property and equipment</t>
  </si>
  <si>
    <t>Proceeds from disposition of property and equipment</t>
  </si>
  <si>
    <t>Net change in construction reserve fund</t>
  </si>
  <si>
    <t>Investments in and advances to 50% or less owned companies</t>
  </si>
  <si>
    <t>Return of investments and advances from 50% or less owned companies</t>
  </si>
  <si>
    <t>Net cash (used in) investing activities</t>
  </si>
  <si>
    <t>Cash Flows from Financing Activities:</t>
  </si>
  <si>
    <t>Payments on long-term debt</t>
  </si>
  <si>
    <t>Proceeds from issuance of long-term debt, net of issue costs</t>
  </si>
  <si>
    <t>Purchase of subsidiary shares from noncontrolling interests</t>
  </si>
  <si>
    <t>Proceeds from exercise of stock options and Warrants</t>
  </si>
  <si>
    <t>Issuance of stock</t>
  </si>
  <si>
    <t>Net cash (used in) provided by financing activities</t>
  </si>
  <si>
    <t>Effects of Exchange Rate Changes on Cash and Cash Equivalents</t>
  </si>
  <si>
    <t>Net Decrease in Cash, Cash Equivalents and Restricted Cash</t>
  </si>
  <si>
    <t>Cash, Restricted Cash and Cash Equivalents, Beginning of Period</t>
  </si>
  <si>
    <t>Cash, Restricted Cash and Cash Equivalents, End of Period</t>
  </si>
  <si>
    <t>Basis of Presentation and Accounting Policies</t>
  </si>
  <si>
    <t>Basis Of Presentation And Accounting Policies [Abstract]</t>
  </si>
  <si>
    <t xml:space="preserve">1.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K for the year ended December 31, 2018.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Recently Adopted Accounting Standards. On February 25, 2016, the Financial Accounting Standards Board (“FASB”) issued a comprehensive new leasing standard, ASC 842, meant to improve transparency and comparability among companies by requiring lessees to recognize a lease liability and a corresponding lease asset for virtually all lease contracts. It also requires additional disclosures about leasing arrangements. The Company adopted the new standard on January 1, 2019 and applied the transition provisions of the new standard with recognition of a cumulative-effect adjustment to the opening balance of retained earnings and therefore the Company was not required to recast previously issued financial statements. The Company elected the available practical expedients permitted under the guidance including the ability to carry forward the existing lease classification,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For some leases, it was not possible for the Company to determine the interest rate implicit in each of its operating leases and therefore used the Company’s incremental borrowing rate in calculating operating lease right-of-use assets and lease liabilities. The Company included renewal options that were reasonably certain of being exercised in determining the lease term. Upon adoption, the Company recorded $33.7 million of right-of-use assets, $31.9 million in lease liabilities, and a cumulative-effect adjustment to the opening balance of retained earnings of $1.7 million for certain of the Company’s equipment, office and land leases. In addition, unamortized deferred gains for four vessels previously accounted for under sale-leaseback arrangements of $8.7 million, ($11.0 million deferred gains net of $2.3 million deferred taxes), were fully recognized as an adjustment to the opening balance of retained earnings. In February 2018, the FASB issued ASU 2018-02, “Income Statement—Reporting Comprehensive Income (Topic 220): Reclassification of Certain Tax Effects from Accumulated Other Comprehensive Income” (“ASU 2018-02”). The amendments in ASU 2018-02 permit a reclassification from Accumulated Other Comprehensive Income (“AOCI”) to retained earnings for stranded tax effects resulting from the Tax Cuts &amp; Jobs Act (“TCJA”). Consequently, the amendments eliminate the stranded tax effects resulting from the Tax Act and will improve the usefulness of information reported to financial statement users. ASU 2018-02 is effective for the Company for annual and interim reporting periods beginning after December 15, 2018. For the period ending June 30, 2019, an election has not been made to reclassify the income tax effects of the TCJA from AOCI to retained earnings. In June 2018, the FASB issued ASU 2018-07, a new accounting standard which addresses aspects of the accounting for nonemployee share-based payment transactions. The standard is effective for interim and annual periods beginning after December 15, 2018. The adoption of the new standard by the Company did not have a material impact on its consolidated financial position or its results of operations and cash flows. Critical Accounting Policies.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Lease Revenues. The Company’s lease revenues are primarily from time charters and bareboat charters that are recognized ratably over the lease term as services are provided, typically on a per day basis. The charterer will take the vessel on hire for a specific period of time, use the vessel to move cargo, people or equipment and will pay the Company the agreed upon rate per day. Under a time charter the Company provides a vessel to a customer for a set term and the Company is responsible for all operating expenses, typically excluding fuel. Under a bareboat charter, the Company provides a vessel to a customer for a set term and the customer assumes responsibility for all operating expenses, including fuel, and the risk of operation (see Note 14). Revenues from Customers of Management Services. The Company contracts with various customers to carry out management services for vessels as agents for and on behalf of ship owners. These services include crew management, technical management, commercial management, insurance arrangements, sale and purchase of vessel, provisions and bunkering. As manager, the Company undertakes to use its best endeavors to provide the agreed management services as agents for, and on behalf of the ship owners in accordance with sound ship management practice and to protect and promote the interest of the owners in all matters relating to the provision of the agreed upon management services. The Company also contracts with various customers to carry out management services regarding engineering for vessel construction and vessel conversions. The majority of the ship management agreements have a duration of one to three years and are typically billed monthly. The Company satisfies its performance obligation over the term of the contract, and therefore recognizes revenue over the term of the contract while related costs are expensed as incurred (see Note 14). Revenue that does not meet the aforementioned criteria is deferred until the criteria is met and are considered contract liabilities. Contract liabilities which are included in other current liabilities in the accompanying condensed consolidated balance sheets, for the six months ended June 30 were as follows (in thousands):
2019
2018
Balance at beginning of period
$
1,327
$
10,104
Revenues deferred during the period
4,211
1,673
Revenues recognized during the period
(2,367
)
(1,550
)
Balance at end of period
$
3,171
$
10,227
As of June 30, 2019, contract liabilities include $1.6 million related to the time charter of an offshore support vessel to a customer for which collection was not reasonably assured. The Company will recognize revenues when collected or when collection is reasonably assured. All costs and expenses related to this charter were recognized as incurred. As of June 30, 2019, the Company has deferred $1.4 million received as reimbursement for upgrades of a vessel and deferred reservation fees. The amount will be recognized in revenues over time, commencing with the start of the new time charter agreement for the vessel. The remaining balance of $0.2 million as of June 30, 2019 is comprised of contract liabilities to two customers for which collection is not reasonably assu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9, the estimated useful life (in years) of each of the Company’s major categories of new equipment was as follows:
Offshore Support Vessels:
Crew transfer vessels
10
All other offshore support vessels (excluding crew transfer vessels)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9, capitalized interest totaled $0.7 million.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undiscounted cash flows or appraisals, as appropriate. During the six months ended June 30, 2019, the Company recognized $5.9 million of impairment charges primarily related to two anchor-handling towing supply (“AHTS”) vessels previously removed from service, two AHTS vessels and four fast support vessels (“FSV”) which have all been adjusted to indicative sales price. During the six months ended June 30, 2018, the Company recognized $3.0 million of impairment charges primarily related to four AHTS vessels removed from service and adjusted to scrap value.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19, the Company did not recognize any impairment charges related to its 50% or less owned companies. During the six months ended June 30, 2018, the Company recognized impairment charges of $1.2 million related to one of its 50% or less owned companies which the Company believed was unable to meet all of its liabilities. Income Taxes. During the six months ended June 30, 2019, the Company's effective income tax rate of 12.5% was primarily due to taxes provided on income attributable to noncontrolling interests, foreign sourced income not subject to U.S. income taxes, and foreign taxes not creditable against U.S. income taxes. During the six months ended June 30, 2018, the Company’s effective income tax rate of 20.1% was primarily due to taxes provided on income attributable to noncontrolling interests, foreign sourced income not subject to U.S. income taxes, foreign taxes not creditable against U.S. income taxes, and a reversal of an unrecognized tax benefit. Deferred Gains. The Company has sold certain equipment to its 50% or less owned companies, entered into vessel sale-leaseback transactions with finance companies and provided seller financing on sales of its equipment to third parties and its 50% or less owned companies. In 2018, a portion of the gains realized from these transactions were deferred and recorded in deferred gains and other liabilities in the accompanying condensed consolidated balance sheets and were amortized in operating expenses as a reduction to rental expense. The new lease accounting pronouncement which was adopted on January 1, 2019 required the recognition of unamortized gains as a cumulative-effect adjustment to the opening balance of retained earnings. Deferred gain activity related to these transactions for the six months ended June 30 was as follows (in thousands):
2019
2018
Balance at beginning of period
$
11,819
$
25,006
Amortization of deferred gains included in operating expenses as a reduction to rental expense
—
(4,019
)
Impact of adoption of new accounting standard
(11,026
)
—
Other adjustments
—
(250
)
Balance at end of period
$
793
$
20,737
Accumulated Other Comprehensive Income (Loss). The components of accumulated other comprehensive loss were as follows (in thousand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8
$
(15,472
)
$
(1,316
)
$
(16,788
)
$
(1,445
)
$
(11
)
—
Other comprehensive loss
(276
)
(2,092
)
(2,368
)
—
—
$
(2,368
)
Six Months Ended June 30, 2019
$
(15,748
)
$
(3,408
)
$
(19,156
)
$
(1,445
)
$
(11
)
$
(2,368
) Leases. The Company determines if an arrangement contains a lease at the inception of a contract. Leases with contractual terms less than twelve months are not recorded on the balance sheet and lease expense is recognized on a straight-line basis over the term of the short-term lease. Leases with contractual terms longer than twelve months are categorized as either operating or finance, with corresponding right-of-use asset and lease liability recorded on the balance sheet. Finance leases are generally those leases that substantially utilize or pay for the entire asset over its estimated life. All other leases are categorized as operating leases. Right-of-use assets represent the Company’s right to use an underlying asset for the lease term and lease liabilities represent the Company’s obligation to make lease payments arising from the lease. Lease liabilities are recognized at the present value of the fixed lease payments, using an implicit discount rate if available, or if not readily available, the Company’s incremental borrowing rate. Right-of-use assets are recognized based on the initial present value of the fixed lease payments and are tested for impairment in the same manner as long-lived assets used in operations. When options exist to extend the lease term, terminate the lease before the contractual expiration date, or purchase the leased asset, and it is reasonably certain that these options will be exercised, the options are considered in determining the classification and measurement of the lease. Loss Per Share. Basic loss per common share of the Company is computed based on the weighted average number of common shares and warrants to purchase common shares at an exercise price of $0.01 per share (“Warrants”) issued and outstanding during the relevant periods. The Warrants are included in the basic loss per common share because the shares issuable upon exercise of the Warrants are issuable for de minimis cash consideration and therefore not anti-dilutive. Diluted loss per common share of the Company is computed based on the weighted average number of common shares and Warrants issued and outstanding plus the effect of other potentially dilutive securities through the application of the treasury stock method and the if-converted method that assumes all common shares have been issued and outstanding during the relevant periods pursuant to the conversion of the Convertible Senior Notes. For the six months ended June 30, 2019 and 2018, diluted earnings per common share of the Company excluded 2,183,708 common shares, respectively, issuable pursuant to the Company’s Convertible Senior Notes (see Note 4) as the effect of their inclusion in the computation would be anti-dilutive. In addition, for the six months ended June 30, 2019 and 2018, diluted loss per common share of the Company excluded 340,459 and 196,338 shares of restricted stock, respectively, and 705,078 and 694,691 shares of stock, respectively, issuable upon exercise of outstanding stock options as the effect of their inclusion in the computation would be anti-dilutive. New Accounting Pronouncements. In August 2018, the FASB issued ASU 2018-13, a new accounting standard which modifies the disclosure requirements related to fair value measurement. The new guidance is effective for fiscal years beginning after December 15, 2019. The effects of this standard on our financial position or reporting is not expected to be material. In August 2018, the FASB issued ASU 2018-15, a new accounting standard which provided guidance regarding the accounting for fees paid by a customer in a cloud computing arrangement (hosting arrangement). The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standard is effective for interim and annual periods beginning after December 15, 2019. The Company is evaluating the provisions of the standard but does not expect the adoption of the new standard to have a material impact on its consolidated financial position or its results of operations and cash flows. In June 2016, the FASB issued ASU 2016-13, an amendment to the accounting standards which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new standard is effective for interim periods beginning after December 15, 2019. Early adoption is permitted for annual periods beginning after December 15, 2018. The Company has not yet determined what impact, if any, the adoption of the new standard will have on its consolidated financial position, results of operations or cash flows. Reclassification . Certain amounts in the prior year’s condensed consolidated financial statements have been reclassified to conform to the current year presentation. The reclassification had no impact on total assets, liabilities, or net loss. </t>
  </si>
  <si>
    <t>Equipment Acquisitions and Dispositions</t>
  </si>
  <si>
    <t>Property Plant And Equipment [Abstract]</t>
  </si>
  <si>
    <t xml:space="preserve">2.
During the six months ended June 30, 2019, capital acquisitions were $41.2 million. Equipment deliveries during the six months ended June 30, 2019 include two FSVs, one crew transfer vessel (“CTV”), and one platform supply vessel (“PSV”). During the six months ended June 30, 2019, the Company sold three AHTS vessels and one specialty vessel previously retired and removed from service, one emergency response and rescue vessel (“ERRV”), two FSVs, two supply vessels and other equipment for $9.8 million cash and one vessel under construction for $4.3 million (all of which was a previously received deposit) and gains of $2.4 million. </t>
  </si>
  <si>
    <t>Schedule Of Investments [Abstract]</t>
  </si>
  <si>
    <t>3.
SEACOSCO . The Company, through SEACOR Offshore Asia LLC, an indirectly wholly owned subsidiary of SEACOR Marine (“SEACOR Offshore Asia”), owns an unconsolidated 50% interest in SEACOSCO Offshore LLC (“SEACOSCO”). China Shipping Fan Tai Limited (“CSFT”) and China Shipping Industry (Hong Kong) Co., Limited (“CSIHK”) own the other 50% interest in SEACOSCO. During the six months ended June 30, 2019, SEACOSCO took delivery of three PSVs and title to one PSV, and the Company contributed $2.0 million in capital to SEACOSCO for the payment of construction costs. In the year ended December 31, 2018, SEACOSCO took delivery of two PSVs and title to another five of the PSVs, and the Company contributed $29.6 million in capital to SEACOSCO. During the current quarter, SEACOSCO was advised by COSCO Shipping Heavy Industry (Guangdong) Co., Ltd. (the “Shipyard”), the shipbuilder and lender under deferred payment agreements (“DPAs”) that are secured by the PSVs acquired by SEACOSCO, that SEACOSCO was in default under such agreements for two of the PSVs acquired by SEACOSCO for failure to make certain principal and interest payments in a timely manner. The Shipyard agreed to defer any action on this default pending a meeting of the board of managers of SEACOSCO to discuss capital contributions by each of the members of SEACOSCO and the settlement of the default under the DPAs. In connection with these events, SEACOR Offshore Asia, CSFT, CSIHK and the Shipyard entered into a Memorandum of Understanding (“MOU”) effective May 31, 2019 pursuant to which (i) the Shipyard agreed to not take any action with respect to any existing defaults under the DPAs until August 31, 2019, (ii) SEACOR Offshore Asia was authorized to provide, in its sole discretion, shareholder loans to SEACOSCO and/or its subsidiaries in respect of working capital or other payment obligations at an interest rate of 15% per annum and, subject to the priority of the indebtedness under the DPAs, the shareholder loans will have senior priority to any and all other debts of SEACOSCO and/or its subsidiaries, (iii) the parties set out the non-binding principal terms and conditions for SEACOR Offshore Asia’s potential acquisition of the 50% interest in SEACOSCO owned by CSFT and CSIHK and (iv) in connection with such acquisition, SEACOR Offshore Asia or its nominee may acquire from the Shipyard two additional PSVs that had been under options held by SEACOSCO. Management remains in discussions with the Shipyard, CSFT and CSIHK with respect to the transactions contemplated by the MOU. Mexmar Offshore International . On December 19, 2018, the Company acquired a 49% interest in Mexmar Offshore International for consideration of $4.9 million. The joint venture owns 14 vessels servicing the energy industry in Brazil. For the six months ended June 30, 2019, the joint venture has incurred losses in excess of the initial investment, and the equity investment on the Company’s books has been reduced to zero. The Company has not provided any guarantees or capital commitments with respect to this investment. FRS Windcat Offshore Logistics GmbH . During the six months ended June 30, 2019, the Company concluded the sale of one vessel under construction for $4.3 million to a wholly owned subsidiary of FRS Windcat Offshore Logistics GmbH, an unconsolidated joint venture. Guarantees. Two of the Company's 50% or less owned companies have bank debt secured by, among other things, a first preferred mortgage on the 50% or less owned companies’ vessels. The banks also have the authority to require the Company and its partners to fund uncalled capital commitments, as defined in the partnership agreements governing the companies. In such event, the Company would be required to contribute its allocable share of uncalled capital, which was, as of June 30, 2019, $0.8 million in the aggregate. This liability is included in other long-term liabilities.</t>
  </si>
  <si>
    <t>Long Term Debt</t>
  </si>
  <si>
    <t>Debt Disclosure [Abstract]</t>
  </si>
  <si>
    <t>4.
The Company’s long-term debt obligations as of June 30, 2019 and December 31, 2018 were as follows (in thousands):
June 30, 2019
December 31, 2018
Convertible Senior Notes
$
125,000
$
125,000
SEACOR Marine Foreign Holdings Syndicated Credit Facility
120,250
126,750
Falcon Global USA Term Loan Facility
109,099
109,099
Sea-Cat Crewzer III Term Loan Facility
25,366
25,989
Windcat Workboats Facilities
24,647
24,850
Falcon Global USA Revolver
15,000
15,000
SEACOR 88/888 Term Loan
11,000
11,000
BNDES Equipment Construction Finance Notes
4,308
5,284
$
434,670
$
442,972
Portion due within one year
(20,651
)
(16,812
)
Debt discount
(29,243
)
(32,005
)
Issue costs
(5,701
)
(6,301
)
$
379,075
$
387,854
As of June 30, 2019, the Company is in compliance with all debt covenants and lender requirements. On August 6, 2019, SEACOR Marine, SEACOR Marine Foreign Holdings Inc., a wholly owned subsidiary of SEACOR Marine (“SMFH”), and certain vessel-owning subsidiaries of SEACOR Marine, entered into an amendment (the “Amendment”) to that certain $130.0 million loan facility, dated as of September 26, 2018, with a syndicate of lenders administered by DNB Bank ASA, New York Branch (the “Credit Facility” ) and the related guaranty by SEACOR Marine with respect to the obligations of SMFH under the Credit Facility (the “Guaranty”). The Amendment provides for, among other things, (i) the release of one vessel from a mortgage securing the Credit Facility and the substitution of mortgages over two other vessels owned by vessel-owning subsidiaries of SEACOR Marine, and (ii) the modification of certain financial maintenance and restrictive covenants contained in the Credit Facility or the Guaranty, including with respect to asset maintenance, vessel collateral releases, EBTIDA coverage ratios and the payment of dividends and distributions. The foregoing description of the Amendment does not purport to be complete and is qualified in its entirety by reference to the full text of the Amendment, a copy of which is filed as Exhibit 10.3 hereto and the terms of which are incorporated herein by reference. Letters of Credit . As of June 30, 2019, the Company had outstanding letters of credit of $4.3 million securing one long-term debt obligation, $0.3 million securing one lease obligation and $2.6 million for labor and performance guarantees.</t>
  </si>
  <si>
    <t>Leases</t>
  </si>
  <si>
    <t>Leases [Abstract]</t>
  </si>
  <si>
    <t xml:space="preserve">5.
LEASES As of June 30, 2019, the Company leases in four AHTS vessels, two liftboats, one FSV, one supply vessel and certain facilities and other equipment. The leases typically contain purchase and renewal options or rights of first refusal with respect to the sale or lease of the equipment. As of June 30, 2019, the remaining lease terms of the vessels have remaining durations from five to 29 months. The lease terms of the other equipment range in duration from seven to 330 months. As of June 30, 2019, future minimum payments for operating leases for the remainder of 2019 and the years ended December 31 were as follows (in thousands):
Remainder of 2019
$
9,800
2020
14,049
2021
7,101
2022
651
2023
622
Years subsequent to 2023
4,851
37,074
Interest component
(3,747
)
33,327
Current portion of long-term operating lease liabilities
16,552
Long-term operating lease liabilities
$
16,775
For the six months ended June 30, 2019, the components of lease expense were as follows (in thousands):
Three Months Ended June 30, 2019
Six Months Ended June 30, 2019
Operating lease expense
$
3,611
$
7,224
Short-term lease expense (lease duration of twelve months or less at lease commencement)
706
1,241
$
4,317
$
8,465
For the six months ended June 30, 2019, other information related to operating leases were as follows (in thousands except weighted average data):
2019
Operating cash flows from operating leases
$
9,782
Right-of-use assets obtained for operating lease liabilities
$
33,928
Weighted average remaining lease term, in years
4.7
Weighted average discount rate
4.1
% </t>
  </si>
  <si>
    <t>Income Taxes</t>
  </si>
  <si>
    <t>Income Tax Disclosure [Abstract]</t>
  </si>
  <si>
    <t xml:space="preserve">6 .
The following table reconciles the difference between the statutory federal income tax rate for the Company and the effective income tax rate on continuing operations for the six months ended June 30, 2019:
Statutory rate
21.0
%
Foreign taxes not creditable against U.S. income tax
(4.5
)
Foreign earnings not subject to U.S. income tax
(3.7
)
Noncontrolling interests
(2.2
)
State taxes
1.8
Other
0.1
12.5
% </t>
  </si>
  <si>
    <t>Derivative Instruments and Hedging Strategies</t>
  </si>
  <si>
    <t>Derivative Instruments And Hedging Activities Disclosure [Abstract]</t>
  </si>
  <si>
    <t>7 .
Derivative instruments are classified as either assets or liabilities based on their individual fair values. The fair values of the Company’s derivative instruments were as follows (in thousands):
June 30, 2019
December 31, 2018
Derivative Asset
Derivative Liability
Derivative Asset
Derivative Liability
Derivatives designated as hedging instruments:
Interest rate swap agreements (cash flow hedges)
$
—
$
3,394
$
—
$
1,659
(1)
—
3,394
—
1,659
Derivatives not designated as hedging instruments:
Conversion option liability on Convertible Senior Notes
—
7,599
—
5,276
$
—
$
10,993
$
—
$
6,935
( 1 )
Included in other current liabilities in the accompanying condensed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immaterial losses on derivative instruments designated as cash flow hedges during the six months ended June 30, 2019. As of June 30, 2019, the interest rate swaps held by the Company and its 50% or less owned companies were as follows:
•
Windcat Workboats Holdings Ltd. (“Windcat Workboats”) has two interest rate swap agreements maturing in 2021 that call for the Company to pay a fixed rate of interest of (0.03%) per annum on the aggregate notional value of €15.0 million (approximately $17.0 million) and receive a variable interest rate based on EURIBOR on the aggregate notional value;
•
SEACOR Marine Foreign Holdings Inc. (“SMFH”) has an interest rate swap agreement maturing in 2023 that calls for SMFH to pay a fixed rate of interest of 3.32% per annum on the amortized notional value of $9.3 million and receive a variable interest rate based on LIBOR on the amortized notional value;
•
SMFH has an interest rate swap agreement maturing in 2023 that calls for SMFH to pay a fixed rate of interest of 3.195% per annum on the amortized notional value of $51.3 million and receive a variable interest rate based on LIBOR on the amortized notional value;
•
SEACOR 88 LLC and SEACOR 888 LLC (collectively, “SEACOR 88/888”) have an interest rate swap agreement maturing in 2023 that calls for SEACOR 88/888 to pay a fixed rate of interest of 3.2% per annum on the amortized notional value of $5.5 million and receive a variable interest rate based on LIBOR on the amortized notional value; and
•
MexMar has five interest rate swap agreements with maturities in 2023 that call for MexMar to pay a fixed rate of interest ranging from 1.71% to 2.10% per annum on the aggregate amortized notional value of $91.0 million and receive a variable interest rate based on LIBOR on the aggregate amortized notional value. Other Derivative Instruments. The Company recognized (losses) gains on derivative instruments not designated as hedging instruments for the six months ended June 30 as follows (in thousands):
2019
2018
Conversion option liability on Convertible Senior Notes
$
(2,323
)
$
(15,054
)
Interest rate swap agreements
—
870
$
(2,323
)
$
(14,184
) The conversion option liability relates to the bifurcated embedded conversion option in the Convertible Senior Notes issued to investment funds managed and controlled by the Carlyle Group (“Carlyle”). See Note 8, Fair Value Measurements. The Company and certain of its 50% or less owned companies have entered into interest rate swap agreements that did not qualify as cash flow hedges for the general purpose of providing protection against increases in interest rates, which might lead to higher interest costs. As of June 30, 2019, these interest rate swaps held by the Company or its 50% or less owned companies were as follows:
•
SEACOR OSV Partners I LP (“OSV Partners”) has two interest rate swap agreements with maturities in 2020 that call for OSV Partners to pay a fixed rate of interest ranging from 1.89% to 2.27% per annum on the aggregate amortized notional value of $25.4 million and receive a variable interest rate based on LIBOR on the aggregate amortized notional value.</t>
  </si>
  <si>
    <t>Fair Value Measurements</t>
  </si>
  <si>
    <t>Fair Value Disclosures [Abstract]</t>
  </si>
  <si>
    <t xml:space="preserve">8 .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Level Level Level The Company’s financial assets and liabilities as of June 30, 2019 that are measured at fair value on a recurring basis were as follows (in thousands):
Level 1
Level 2
Level 3
June 30, 2019
ASSETS
Construction reserve funds
$
20,112
$
—
$
—
LIABILITIES
Derivative instruments
—
3,394
—
Conversion Option Liability on Convertible Senior Notes
—
—
7,599
December 31, 2018
ASSETS
Construction reserve funds
$
28,221
$
—
$
—
LIABILITIES
Derivative instruments
—
1,659
—
Conversion Option Liability on Convertible Senior Notes
—
—
5,276
Level 3 . The fair value of the conversion option liability o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transportation and energy industries. The estimated fair values of the Company’s other financial assets and liabilities as of June 30, 2019 were as follows (in thousands):
Estimated Fair Value
Carrying Amount
Level 1
Level 2
Level 3
June 30, 2019
ASSETS
Cash, cash equivalents and restricted cash
$
61,012
$
61,012
$
—
$
—
Investments, at cost, in 50% or less owned companies (included in other assets)
132
see below
LIABILITIES
Long-term debt, including current portion
399,726
—
384,310
—
December 31, 2018
ASSETS
Cash, cash equivalents and restricted cash
$
96,852
$
96,852
$
—
$
—
Investments, at cost, in 50% or less owned companies (included in other assets)
132
see below
LIABILITIES
Long-term debt, including current portion
404,666
—
388,949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other assets and liabilities that were measured at fair value during the six months ended June 30, 2019 were as follows (in thousands);
Level 1
Level 2
Level 3
ASSETS
Property and equipment:
AHTS
$
—
$
1,210
$
—
FSVs
—
2,490
—
Property and equipment . During the six months ended June 30, 2019, the Company recognized impairment charges of $5.9 million primarily associated with certain vessels (see Note 1). The Level 2 fair values were determined based on the sales prices of similar property and equipment as scrap value. </t>
  </si>
  <si>
    <t>Warrants</t>
  </si>
  <si>
    <t>Warrants And Rights Note Disclosure [Abstract]</t>
  </si>
  <si>
    <t>9 .
On April 26, 2018, the Company closed a private placement of its Common Stock and Warrants to purchase its Common Stock (which were issued to certain investors in place of Common Stock to facilitate compliance with Jones Act restrictions) for aggregate gross proceeds of $56,855,000 (the “PIPE Private Placement”) with certain qualified institutional buyers and other accredited investors. The PIPE Private Placement included the issuance of 2,168,586 shares of Common Stock and Warrants to purchase 674,164 shares of the Common Stock at an exercise price of $0.01 per share (the “PIPE Warrants”). The PIPE Warrants were issued to Proyectos Globales de Energía y Servicios CME, S.A. de C.V. a variable capital corporation (sociedad anónima de capital variable) incorporated and existing under the laws of the United Mexican States (“CME”) on April 26, 2018, have a 25-year term and an exercise price of $0.01 per share. On May 2, 2018, the Company and Carlyle entered into an amendment and exchange agreement pursuant to which Carlyle exchanged $50.0 million in principal amount of the Convertible Senior Notes for warrants to purchase 1,886,292 shares of common stock at an exercise price of $0.01 per share (the “Exchange Warrants” and, together with the PIPE Warrants, the “Warrants”). The Exchange Warrants have a 25-year term, which commenced May 2, 2018. On May 31, 2018, June 8, 2018, May 28, 2019 and June 14, 2019, 250,693, 38,857, 380,000 and 64,440 of the PIPE Warrants were exercised, respectively for $0.01 per share, which left 1,826,966 Warrants outstanding as of June 30, 2019. In conjunction with the exercise of Warrants on June 14, 2019, 49 shares of Common Stock were withheld as payment for the exercise price of the Warrants.</t>
  </si>
  <si>
    <t>Stockholders' Equity</t>
  </si>
  <si>
    <t>Disclosure Text Block [Abstract]</t>
  </si>
  <si>
    <t>10 .
The impact of adopting ASC 842 resulted in an increase of $10.4 million, net of tax, to the Company’s opening retained earnings for the current period. On January 9, 2019, certain indirect wholly-owned subsidiaries of SEACOR Marine acquired three FSVs in exchange for the private placement of 603,872 shares of its Common Stock to domestic U.S. holders affiliated with the McCall family of Louisiana. The value of the vessels and the Common Stock was $7.8 million based on the closing price of a share of Common Stock on the NYSE on the day of the exchange. The Common Stock was issued in reliance upon the exemption from registration provided by Section 4(a)(2) of the Securities Act. The Company has operated the acquired vessels for the past ten years under a revenue sharing pooling agreement that included four of its owned FSVs of similar specification. In accordance with its terms, this pooling agreement was terminated. On January 25, 2019, Seabulk Overseas Transport, Inc. (“Seabulk Overseas”), a wholly-owned subsidiary of SEACOR Marine, acquired a 6.25% minority interest in Windcat Workboats that it did not previously own upon the exercise of certain put options by one of the two minority owners pursuant to the terms of a subscription and shareholders agreement, as amended (the “Subscription and Shareholders Agreement”), in exchange for consideration of £1.5 million (approximately $2.0 million) in cash. The Company acquired the other 6.25% minority interest in Windcat Workboats that the Company did not already own on March 15, 2019 in exchange for consideration of 50,000 shares of Common Stock and €1.2 million (approximately $1.4 million) in cash. The Common Stock was issued in a private placement in reliance upon the exemption from registration provided by Section 4(a)(2) of the Securities Act. The two acquisitions resulted in Seabulk Overseas owning (and SEACOR Marine indirectly owning) 100% of Windcat Workboats.</t>
  </si>
  <si>
    <t>Noncontrolling Interests in Subsidiaries</t>
  </si>
  <si>
    <t xml:space="preserve">1 1 .
Noncontrolling interests in the Company’s consolidated subsidiaries were as follows (in thousands):
Noncontrolling Interests
June 30, 2019
December 31, 2018
Falcon Global Holdings
28%
$
22,386
$
26,989
Windcat Workboats
0%
(1)
—
2,115
Other
1.8%
305
300
$
22,691
$
29,404
(1)
As of June 30, 2019; at December 31, 2018, noncontrolling interest was 12.5%. Falcon Global Holdings. The Company consolidates Falcon Global Holdings LLC (“FGH”) as the Company holds 72% of the equity interest in FGH and is entitled to appoint a majority of the board of managers of FGH. During the six months ended June 30, 2019 and 2018, the net loss of FGH was $16.6 million and $14.4 million, respectively, of which $4.6 million and $4.0 million, respectively, was attributable to noncontrolling interests. Windcat Workboats. Prior to January 25, 2019, Seabulk Overseas, a wholly owned subsidiary of the Company, owned 87% of Windcat Workboats. On January 25, 2019, Seabulk Overseas acquired a 6.25% minority interest in Windcat Workboats that it did not previously own. Seabulk Overseas acquired the remaining 6.25% interest in Windcat Workboats that the Company did not already own on March 15, 2019. For the six months ended June 30, 2018, the net loss of Windcat Workboats was $3.3 million and $0.4 million was attributed to noncontrolling interests. </t>
  </si>
  <si>
    <t>Commitment and Contingencies</t>
  </si>
  <si>
    <t>Commitments And Contingencies Disclosure [Abstract]</t>
  </si>
  <si>
    <t>Commitments and Contingencies</t>
  </si>
  <si>
    <t>1 2 .
COMMITMENTS AND CONTINGENCIES As of June 30, 2019, the Company’s unfunded capital commitments were $58.9 million for one FSV, two CTVs and five PSVs. Of the amount of unfunded capital commitments, $23.6 million is payable during the remainder of 2019 and $35.3 million is payable during 2020. The Company has indefinitely deferred an additional $20.6 million of orders with respect to two FSVs for which the Company had previously reported unfunded capital commitments. As of June 30, 2019, the Company has guaranteed certain performance contracts of one of its subsidiaries by setting aside £0.9 million from its available borrowing under an unsecured line of credit. If the contract were not fulfilled, the line of credit would be drawn to fund the guarantee. As of June 30, 2019, SEACOR Holdings Inc. (“SEACOR Holdings”) has guaranteed $32.1 million on behalf of the Company for various obligations including: performance obligations under sale-leaseback arrangements and invoiced amounts for funding deficits under the U.K. Merchant Navy Officers Pension Fund (“MNOPF”). Pursuant to a Distribution Agreement with SEACOR Holdings, SEACOR Holdings charges the Company a fee of 0.5% on outstanding guaranteed amounts, which declines as the obligations are settled by the Company.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tock Based Compensation</t>
  </si>
  <si>
    <t>Disclosure Of Compensation Related Costs Sharebased Payments [Abstract]</t>
  </si>
  <si>
    <t xml:space="preserve">1 3 .
STOCK BASED COMPENSATION Transactions in connection with the Company's 2017 Equity Incentive Plan during the six months ended June 30, 2019 were as follows:
Restricted Stock Activity:
Outstanding as of December 31, 2018
192,346
Granted
321,100
Vested
62,387
Forfeited
1,000
Outstanding as of June 30, 2019
450,059
Stock Option Activity:
Outstanding as of December 31, 2018
805,566
Granted
149,253
Exercised
8,750
Forfeited
5,000
Outstanding as of June 30, 2019
941,069
For the six months ended June 30, 2019, the Company acquired for treasury 21,587 shares of Common Stock for an aggregate purchase price of $0.3 million from its employees to cover their tax withholding obligations upon the lapsing of restrictions on share awards. These shares were purchased in accordance with the terms of the Company's 2017 Equity Incentive Plan. </t>
  </si>
  <si>
    <t>Segment Information</t>
  </si>
  <si>
    <t>Segment Reporting [Abstract]</t>
  </si>
  <si>
    <t>1 4 .
SEGMENT INFORMATION The Company’s segment presentation and basis of measurement of segment profit or loss are as previously described in the Company’s Annual Report on Form 10 -K for the year ended December 31, 2018. The following tables summarize the operating results, capital expenditures and assets of the Company’s reportable segments for the periods indicated (in thousands):
United States (primarily Gulf of Mexico)
Africa (primarily West Africa)
Middle East and Asia
Latin America
Europe (primarily North Sea)
Total
For the Three Months Ended June 30, 2019
Operating Revenues:
Time charter
$
12,628
$
10,400
$
13,175
$
2,046
$
20,524
$
58,773
Bareboat charter
233
—
—
1,156
—
1,389
Other marine services
1,320
753
349
273
1,488
4,183
14,181
11,153
13,524
3,475
22,012
64,345
Direct Costs and Expenses:
Operating:
Personnel
5,203
3,428
4,292
976
10,062
23,961
Repairs and maintenance
2,515
952
2,629
481
2,099
8,676
Drydocking
1,801
(48
)
275
(32
)
78
2,074
Insurance and loss reserves
841
239
381
66
365
1,892
Fuel, lubes and supplies
1,107
939
725
314
807
3,892
Other
113
773
793
560
791
3,030
11,580
6,283
9,095
2,365
14,202
43,525
Direct Vessel Profit
$
2,601
$
4,870
$
4,429
$
1,110
$
7,810
20,820
Other Costs and Expenses:
Lease expense
$
2,942
$
787
$
42
$
—
$
546
4,317
Administrative and general
11,639
Depreciation and amortization
5,341
2,759
4,274
1,659
3,461
17,494
33,450
Loss on Asset Dispositions, Net
(3,848
)
Operating Loss
$
(16,478
)
United States (primarily Gulf of Mexico)
Africa (primarily West Africa)
Middle East and Asia
Latin America
Europe (primarily North Sea)
Total
For the Six Months Ended June 30, 2019
Operating Revenues:
Time charter
$
20,633
$
21,173
$
25,674
$
6,968
$
36,452
$
110,900
Bareboat charter
233
—
—
2,299
—
2,532
Other marine services
2,452
116
577
908
3,109
7,162
23,318
21,289
26,251
10,175
39,561
120,594
Direct Costs and Expenses:
Operating:
Personnel
9,706
7,295
8,546
2,532
18,638
46,717
Repairs and maintenance
5,293
2,136
4,822
816
4,615
17,682
Drydocking
3,795
290
434
47
387
4,953
Insurance and loss reserves
1,433
452
708
201
572
3,366
Fuel, lubes and supplies
1,790
1,693
1,434
742
1,986
7,645
Other
203
2,879
1,893
1,081
1,383
7,439
22,220
14,745
17,837
5,419
27,581
87,802
Direct Vessel Profit
$
1,098
$
6,544
$
8,414
$
4,756
$
11,980
32,792
Other Costs and Expenses:
Lease expense
$
5,853
$
1,572
$
88
$
1
$
951
8,465
Administrative and general
23,639
Depreciation and amortization
10,839
5,115
8,523
3,595
6,615
34,687
66,791
Loss on Asset Dispositions, Net
(3,489
)
Operating Loss
$
(37,488
)
As of June 30, 2019
Property and Equipment:
Historical cost
$
364,501
$
220,855
$
288,677
$
108,068
$
240,719
$
1,222,820
Accumulated depreciation
(189,602
)
(62,061
)
(74,815
)
(49,393
)
(149,685
)
(525,556
)
$
174,899
$
158,794
$
213,862
$
58,675
$
91,034
$
697,264
Total Assets (1)
$
312,465
$
171,084
$
252,926
$
123,513
$
133,437
$
993,425
(1)
Total assets by region does not include corporate assets of $83,271 as of June 30, 2019.
United States (primarily Gulf of Mexico)
Africa (primarily West Africa)
Middle East and Asia
Latin America
Europe (primarily North Sea)
Total
For the Three Months Ended June 30, 2018
Time Charter Statistics:
Average Rates Per Day
$
10,503
$
9,509
$
8,226
$
19,127
$
4,823
$
7,324
Fleet Utilization
23
%
88
%
82
%
57
%
76
%
62
%
Fleet Available Days
3,710
1,331
2,005
416
5,066
12,528
Operating Revenues:
Time charter
$
9,052
$
11,122
$
13,591
$
4,556
$
18,505
$
56,826
Bareboat charter
—
—
—
1,156
—
1,156
Other
1,676
350
(792
)
845
640
2,719
10,728
11,472
12,799
6,557
19,145
60,701
Direct Costs and Expenses:
Operating:
Personnel
4,636
4,314
4,069
1,219
10,495
24,733
Repairs and maintenance
1,529
1,663
3,576
32
2,270
9,070
Drydocking
910
910
72
11
1,209
3,112
Insurance and loss reserves
902
248
361
169
254
1,934
Fuel, lubes and supplies
900
900
922
349
1,051
4,122
Other
29
1,402
836
488
254
3,009
8,906
9,437
9,836
2,268
15,533
45,980
Direct Vessel Profit
$
1,822
$
2,035
$
2,963
$
4,289
$
3,612
14,721
Other Costs and Expenses:
Lease expense
$
2,065
$
1,092
$
59
$
2
$
113
3,331
Administrative and general
15,041
Depreciation and amortization
5,915
2,924
4,311
2,280
2,976
18,406
36,778
Gain on Asset Dispositions and Impairments, Net
1,055
Operating Loss
$
(21,002
)
United States (primarily Gulf of Mexico)
Africa (primarily West Africa)
Middle East and Asia
Latin America
Europe (primarily North Sea)
Total
For the Six Months Ended June 30, 2018 2018
Operating Revenues:
Time charter
$
15,034
$
21,916
$
24,965
$
5,930
$
36,123
$
103,968
Bareboat charter
—
—
—
2,299
—
2,299
Other marine services
3,331
1,637
(922
)
955
1,154
6,155
18,365
23,553
24,043
9,184
37,277
112,422
Direct Costs and Expenses:
Operating:
Personnel
8,628
8,387
8,091
1,595
19,708
46,409
Repairs and maintenance
2,223
3,019
6,004
337
4,560
16,143
Drydocking
1,435
912
61
11
2,950
5,369
Insurance and loss reserves
1,336
466
597
236
489
3,124
Fuel, lubes and supplies
1,393
1,569
1,956
414
2,335
7,667
Other
54
2,438
2,044
548
532
5,616
15,069
16,791
18,753
3,141
30,574
84,328
Direct Vessel Profit
$
3,296
$
6,762
$
5,290
$
6,043
$
6,703
28,094
Other Costs and Expenses:
Leased expense
$
4,109
$
2,161
$
118
$
3
$
198
6,589
Administrative and general
27,415
Depreciation and amortization
$
12,450
$
5,731
$
10,401
$
3,499
$
5,837
37,918
71,922
Loss on Asset Dispositions and Impairment
(1,588
)
Operating Loss
$
(45,416
)
As of June 30, 2018
Property and Equipment:
Historical cost
$
439,026
$
184,037
$
317,536
$
165,145
$
182,111
$
1,287,855
Accumulated depreciation
(225,116
)
(57,909
)
(86,239
)
(58,078
)
(137,135
)
(564,477
)
$
213,910
$
126,128
$
231,297
$
107,067
$
44,976
$
723,378
Total Assets (1)
$
351,718
$
130,930
$
265,451
$
176,473
$
53,539
$
978,111
(1) The Company’s investments in 50% or less owned companies, which are accounted for under the equity method, also contribute to its consolidated results of operations. As of June 30, 2019 and 2018, the Company’s investments, at equity and advances to 50% or less owned companies in its other 50% or less owned companies were $112.4 million and $115.4 million, respectively. Equity in (losses) earnings of 50% or less owned companies for the six months ended June 30, 2019 and 2018 were ($10.4) million and ($0.5) million, respectively.</t>
  </si>
  <si>
    <t>Basis of Presentation and Accounting Policies (Policies)</t>
  </si>
  <si>
    <t>Consolidation</t>
  </si>
  <si>
    <t xml:space="preserve">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K for the year ended December 31, 2018.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t>
  </si>
  <si>
    <t>Recently Adopted Accounting Standards</t>
  </si>
  <si>
    <t>Recently Adopted Accounting Standards. On February 25, 2016, the Financial Accounting Standards Board (“FASB”) issued a comprehensive new leasing standard, ASC 842, meant to improve transparency and comparability among companies by requiring lessees to recognize a lease liability and a corresponding lease asset for virtually all lease contracts. It also requires additional disclosures about leasing arrangements. The Company adopted the new standard on January 1, 2019 and applied the transition provisions of the new standard with recognition of a cumulative-effect adjustment to the opening balance of retained earnings and therefore the Company was not required to recast previously issued financial statements. The Company elected the available practical expedients permitted under the guidance including the ability to carry forward the existing lease classification,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For some leases, it was not possible for the Company to determine the interest rate implicit in each of its operating leases and therefore used the Company’s incremental borrowing rate in calculating operating lease right-of-use assets and lease liabilities. The Company included renewal options that were reasonably certain of being exercised in determining the lease term. Upon adoption, the Company recorded $33.7 million of right-of-use assets, $31.9 million in lease liabilities, and a cumulative-effect adjustment to the opening balance of retained earnings of $1.7 million for certain of the Company’s equipment, office and land leases. In addition, unamortized deferred gains for four vessels previously accounted for under sale-leaseback arrangements of $8.7 million, ($11.0 million deferred gains net of $2.3 million deferred taxes), were fully recognized as an adjustment to the opening balance of retained earnings. In February 2018, the FASB issued ASU 2018-02, “Income Statement—Reporting Comprehensive Income (Topic 220): Reclassification of Certain Tax Effects from Accumulated Other Comprehensive Income” (“ASU 2018-02”). The amendments in ASU 2018-02 permit a reclassification from Accumulated Other Comprehensive Income (“AOCI”) to retained earnings for stranded tax effects resulting from the Tax Cuts &amp; Jobs Act (“TCJA”). Consequently, the amendments eliminate the stranded tax effects resulting from the Tax Act and will improve the usefulness of information reported to financial statement users. ASU 2018-02 is effective for the Company for annual and interim reporting periods beginning after December 15, 2018. For the period ending June 30, 2019, an election has not been made to reclassify the income tax effects of the TCJA from AOCI to retained earnings. In June 2018, the FASB issued ASU 2018-07, a new accounting standard which addresses aspects of the accounting for nonemployee share-based payment transactions. The standard is effective for interim and annual periods beginning after December 15, 2018. The adoption of the new standard by the Company did not have a material impact on its consolidated financial position or its results of operations and cash flows.</t>
  </si>
  <si>
    <t>Revenue Recognition</t>
  </si>
  <si>
    <t>Critical Accounting Policies.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Lease Revenues. The Company’s lease revenues are primarily from time charters and bareboat charters that are recognized ratably over the lease term as services are provided, typically on a per day basis. The charterer will take the vessel on hire for a specific period of time, use the vessel to move cargo, people or equipment and will pay the Company the agreed upon rate per day. Under a time charter the Company provides a vessel to a customer for a set term and the Company is responsible for all operating expenses, typically excluding fuel. Under a bareboat charter, the Company provides a vessel to a customer for a set term and the customer assumes responsibility for all operating expenses, including fuel, and the risk of operation (see Note 14). Revenues from Customers of Management Services. The Company contracts with various customers to carry out management services for vessels as agents for and on behalf of ship owners. These services include crew management, technical management, commercial management, insurance arrangements, sale and purchase of vessel, provisions and bunkering. As manager, the Company undertakes to use its best endeavors to provide the agreed management services as agents for, and on behalf of the ship owners in accordance with sound ship management practice and to protect and promote the interest of the owners in all matters relating to the provision of the agreed upon management services. The Company also contracts with various customers to carry out management services regarding engineering for vessel construction and vessel conversions. The majority of the ship management agreements have a duration of one to three years and are typically billed monthly. The Company satisfies its performance obligation over the term of the contract, and therefore recognizes revenue over the term of the contract while related costs are expensed as incurred (see Note 14). Revenue that does not meet the aforementioned criteria is deferred until the criteria is met and are considered contract liabilities. Contract liabilities which are included in other current liabilities in the accompanying condensed consolidated balance sheets, for the six months ended June 30 were as follows (in thousands):
2019
2018
Balance at beginning of period
$
1,327
$
10,104
Revenues deferred during the period
4,211
1,673
Revenues recognized during the period
(2,367
)
(1,550
)
Balance at end of period
$
3,171
$
10,227
As of June 30, 2019, contract liabilities include $1.6 million related to the time charter of an offshore support vessel to a customer for which collection was not reasonably assured. The Company will recognize revenues when collected or when collection is reasonably assured. All costs and expenses related to this charter were recognized as incurred. As of June 30, 2019, the Company has deferred $1.4 million received as reimbursement for upgrades of a vessel and deferred reservation fees. The amount will be recognized in revenues over time, commencing with the start of the new time charter agreement for the vessel. The remaining balance of $0.2 million as of June 30, 2019 is comprised of contract liabilities to two customers for which collection is not reasonably assured.</t>
  </si>
  <si>
    <t>Property and Equipment</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9, the estimated useful life (in years) of each of the Company’s major categories of new equipment was as follows:
Offshore Support Vessels:
Crew transfer vessels
10
All other offshore support vessels (excluding crew transfer vessels)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9, capitalized interest totaled $0.7 million.</t>
  </si>
  <si>
    <t>Impairment of Long-Lived Assets and 50% or Less Owned Companie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undiscounted cash flows or appraisals, as appropriate. During the six months ended June 30, 2019, the Company recognized $5.9 million of impairment charges primarily related to two anchor-handling towing supply (“AHTS”) vessels previously removed from service, two AHTS vessels and four fast support vessels (“FSV”) which have all been adjusted to indicative sales price. During the six months ended June 30, 2018, the Company recognized $3.0 million of impairment charges primarily related to four AHTS vessels removed from service and adjusted to scrap value.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19, the Company did not recognize any impairment charges related to its 50% or less owned companies. During the six months ended June 30, 2018, the Company recognized impairment charges of $1.2 million related to one of its 50% or less owned companies which the Company believed was unable to meet all of its liabilities.</t>
  </si>
  <si>
    <t>Income Taxes. During the six months ended June 30, 2019, the Company's effective income tax rate of 12.5% was primarily due to taxes provided on income attributable to noncontrolling interests, foreign sourced income not subject to U.S. income taxes, and foreign taxes not creditable against U.S. income taxes. During the six months ended June 30, 2018, the Company’s effective income tax rate of 20.1% was primarily due to taxes provided on income attributable to noncontrolling interests, foreign sourced income not subject to U.S. income taxes, foreign taxes not creditable against U.S. income taxes, and a reversal of an unrecognized tax benefit.</t>
  </si>
  <si>
    <t>Deferred Gains</t>
  </si>
  <si>
    <t>Deferred Gains. The Company has sold certain equipment to its 50% or less owned companies, entered into vessel sale-leaseback transactions with finance companies and provided seller financing on sales of its equipment to third parties and its 50% or less owned companies. In 2018, a portion of the gains realized from these transactions were deferred and recorded in deferred gains and other liabilities in the accompanying condensed consolidated balance sheets and were amortized in operating expenses as a reduction to rental expense. The new lease accounting pronouncement which was adopted on January 1, 2019 required the recognition of unamortized gains as a cumulative-effect adjustment to the opening balance of retained earnings. Deferred gain activity related to these transactions for the six months ended June 30 was as follows (in thousands):
2019
2018
Balance at beginning of period
$
11,819
$
25,006
Amortization of deferred gains included in operating expenses as a reduction to rental expense
—
(4,019
)
Impact of adoption of new accounting standard
(11,026
)
—
Other adjustments
—
(250
)
Balance at end of period
$
793
$
20,737</t>
  </si>
  <si>
    <t>Accumulated Other Comprehensive Income (Loss)</t>
  </si>
  <si>
    <t xml:space="preserve">Accumulated Other Comprehensive Income (Loss). The components of accumulated other comprehensive loss were as follows (in thousand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8
$
(15,472
)
$
(1,316
)
$
(16,788
)
$
(1,445
)
$
(11
)
—
Other comprehensive loss
(276
)
(2,092
)
(2,368
)
—
—
$
(2,368
)
Six Months Ended June 30, 2019
$
(15,748
)
$
(3,408
)
$
(19,156
)
$
(1,445
)
$
(11
)
$
(2,368
) </t>
  </si>
  <si>
    <t xml:space="preserve">Leases. The Company determines if an arrangement contains a lease at the inception of a contract. Leases with contractual terms less than twelve months are not recorded on the balance sheet and lease expense is recognized on a straight-line basis over the term of the short-term lease. Leases with contractual terms longer than twelve months are categorized as either operating or finance, with corresponding right-of-use asset and lease liability recorded on the balance sheet. Finance leases are generally those leases that substantially utilize or pay for the entire asset over its estimated life. All other leases are categorized as operating leases. Right-of-use assets represent the Company’s right to use an underlying asset for the lease term and lease liabilities represent the Company’s obligation to make lease payments arising from the lease. Lease liabilities are recognized at the present value of the fixed lease payments, using an implicit discount rate if available, or if not readily available, the Company’s incremental borrowing rate. Right-of-use assets are recognized based on the initial present value of the fixed lease payments and are tested for impairment in the same manner as long-lived assets used in operations. When options exist to extend the lease term, terminate the lease before the contractual expiration date, or purchase the leased asset, and it is reasonably certain that these options will be exercised, the options are considered in determining the classification and measurement of the lease. </t>
  </si>
  <si>
    <t>Loss Per Share</t>
  </si>
  <si>
    <t>Loss Per Share. Basic loss per common share of the Company is computed based on the weighted average number of common shares and warrants to purchase common shares at an exercise price of $0.01 per share (“Warrants”) issued and outstanding during the relevant periods. The Warrants are included in the basic loss per common share because the shares issuable upon exercise of the Warrants are issuable for de minimis cash consideration and therefore not anti-dilutive. Diluted loss per common share of the Company is computed based on the weighted average number of common shares and Warrants issued and outstanding plus the effect of other potentially dilutive securities through the application of the treasury stock method and the if-converted method that assumes all common shares have been issued and outstanding during the relevant periods pursuant to the conversion of the Convertible Senior Notes. For the six months ended June 30, 2019 and 2018, diluted earnings per common share of the Company excluded 2,183,708 common shares, respectively, issuable pursuant to the Company’s Convertible Senior Notes (see Note 4) as the effect of their inclusion in the computation would be anti-dilutive. In addition, for the six months ended June 30, 2019 and 2018, diluted loss per common share of the Company excluded 340,459 and 196,338 shares of restricted stock, respectively, and 705,078 and 694,691 shares of stock, respectively, issuable upon exercise of outstanding stock options as the effect of their inclusion in the computation would be anti-dilutive.</t>
  </si>
  <si>
    <t>New Accounting Pronouncements</t>
  </si>
  <si>
    <t xml:space="preserve">New Accounting Pronouncements. In August 2018, the FASB issued ASU 2018-13, a new accounting standard which modifies the disclosure requirements related to fair value measurement. The new guidance is effective for fiscal years beginning after December 15, 2019. The effects of this standard on our financial position or reporting is not expected to be material. In August 2018, the FASB issued ASU 2018-15, a new accounting standard which provided guidance regarding the accounting for fees paid by a customer in a cloud computing arrangement (hosting arrangement). The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standard is effective for interim and annual periods beginning after December 15, 2019. The Company is evaluating the provisions of the standard but does not expect the adoption of the new standard to have a material impact on its consolidated financial position or its results of operations and cash flows. In June 2016, the FASB issued ASU 2016-13, an amendment to the accounting standards which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new standard is effective for interim periods beginning after December 15, 2019. Early adoption is permitted for annual periods beginning after December 15, 2018. The Company has not yet determined what impact, if any, the adoption of the new standard will have on its consolidated financial position, results of operations or cash flows. Reclassification . Certain amounts in the prior year’s condensed consolidated financial statements have been reclassified to conform to the current year presentation. The reclassification had no impact on total assets, liabilities, or net loss. </t>
  </si>
  <si>
    <t>Basis of Presentation and Accounting Policies (Tables)</t>
  </si>
  <si>
    <t>Schedule of Deferred Revenues</t>
  </si>
  <si>
    <t>Revenue that does not meet the aforementioned criteria is deferred until the criteria is met and are considered contract liabilities. Contract liabilities which are included in other current liabilities in the accompanying condensed consolidated balance sheets, for the six months ended June 30 were as follows (in thousands):
2019
2018
Balance at beginning of period
$
1,327
$
10,104
Revenues deferred during the period
4,211
1,673
Revenues recognized during the period
(2,367
)
(1,550
)
Balance at end of period
$
3,171
$
10,227</t>
  </si>
  <si>
    <t>Schedule of Property and Equipment Useful Life</t>
  </si>
  <si>
    <t xml:space="preserve">As of June 30, 2019, the estimated useful life (in years) of each of the Company’s major categories of new equipment was as follows:
Offshore Support Vessels:
Crew transfer vessels
10
All other offshore support vessels (excluding crew transfer vessels)
20 </t>
  </si>
  <si>
    <t>Schedule of Deferred Gain Activity</t>
  </si>
  <si>
    <t>Deferred gain activity related to these transactions for the six months ended June 30 was as follows (in thousands):
2019
2018
Balance at beginning of period
$
11,819
$
25,006
Amortization of deferred gains included in operating expenses as a reduction to rental expense
—
(4,019
)
Impact of adoption of new accounting standard
(11,026
)
—
Other adjustments
—
(250
)
Balance at end of period
$
793
$
20,737</t>
  </si>
  <si>
    <t>Schedule of Accumulated Other Comprehensive Loss</t>
  </si>
  <si>
    <t>Long-term Debt (Tables)</t>
  </si>
  <si>
    <t>Schedule of Long-term Debt Obligations</t>
  </si>
  <si>
    <t>The Company’s long-term debt obligations as of June 30, 2019 and December 31, 2018 were as follows (in thousands):
June 30, 2019
December 31, 2018
Convertible Senior Notes
$
125,000
$
125,000
SEACOR Marine Foreign Holdings Syndicated Credit Facility
120,250
126,750
Falcon Global USA Term Loan Facility
109,099
109,099
Sea-Cat Crewzer III Term Loan Facility
25,366
25,989
Windcat Workboats Facilities
24,647
24,850
Falcon Global USA Revolver
15,000
15,000
SEACOR 88/888 Term Loan
11,000
11,000
BNDES Equipment Construction Finance Notes
4,308
5,284
$
434,670
$
442,972
Portion due within one year
(20,651
)
(16,812
)
Debt discount
(29,243
)
(32,005
)
Issue costs
(5,701
)
(6,301
)
$
379,075
$
387,854</t>
  </si>
  <si>
    <t>Leases (Tables)</t>
  </si>
  <si>
    <t>Summary of Future Minimum Payments For Operating Leases</t>
  </si>
  <si>
    <t>As of June 30, 2019, future minimum payments for operating leases for the remainder of 2019 and the years ended December 31 were as follows (in thousands):
Remainder of 2019
$
9,800
2020
14,049
2021
7,101
2022
651
2023
622
Years subsequent to 2023
4,851
37,074
Interest component
(3,747
)
33,327
Current portion of long-term operating lease liabilities
16,552
Long-term operating lease liabilities
$
16,775</t>
  </si>
  <si>
    <t>Summary of Components of Leases Expense</t>
  </si>
  <si>
    <t>For the six months ended June 30, 2019, the components of lease expense were as follows (in thousands):
Three Months Ended June 30, 2019
Six Months Ended June 30, 2019
Operating lease expense
$
3,611
$
7,224
Short-term lease expense (lease duration of twelve months or less at lease commencement)
706
1,241
$
4,317
$
8,465</t>
  </si>
  <si>
    <t>Summary of Other Information Related to Operating Leases</t>
  </si>
  <si>
    <t>For the six months ended June 30, 2019, other information related to operating leases were as follows (in thousands except weighted average data):
2019
Operating cash flows from operating leases
$
9,782
Right-of-use assets obtained for operating lease liabilities
$
33,928
Weighted average remaining lease term, in years
4.7
Weighted average discount rate
4.1
%</t>
  </si>
  <si>
    <t>Income Taxes (Tables)</t>
  </si>
  <si>
    <t>Schedule of Effective Income Tax Rate Reconciliation</t>
  </si>
  <si>
    <t>The following table reconciles the difference between the statutory federal income tax rate for the Company and the effective income tax rate on continuing operations for the six months ended June 30, 2019:
Statutory rate
21.0
%
Foreign taxes not creditable against U.S. income tax
(4.5
)
Foreign earnings not subject to U.S. income tax
(3.7
)
Noncontrolling interests
(2.2
)
State taxes
1.8
Other
0.1
12.5
%</t>
  </si>
  <si>
    <t>Derivative Instruments and Hedging Strategies (Tables)</t>
  </si>
  <si>
    <t>Schedule of Fair Value of Derivative Assets and Liabilities</t>
  </si>
  <si>
    <t>The fair values of the Company’s derivative instruments were as follows (in thousands):
June 30, 2019
December 31, 2018
Derivative Asset
Derivative Liability
Derivative Asset
Derivative Liability
Derivatives designated as hedging instruments:
Interest rate swap agreements (cash flow hedges)
$
—
$
3,394
$
—
$
1,659
(1)
—
3,394
—
1,659
Derivatives not designated as hedging instruments:
Conversion option liability on Convertible Senior Notes
—
7,599
—
5,276
$
—
$
10,993
$
—
$
6,935
( 1 )
Included in other current liabilities in the accompanying condensed consolidated balance sheets.</t>
  </si>
  <si>
    <t>Schedule of (Losses) Gains on Derivative Instruments not Designated as Hedging Instruments</t>
  </si>
  <si>
    <t xml:space="preserve">The Company recognized (losses) gains on derivative instruments not designated as hedging instruments for the six months ended June 30 as follows (in thousands):
2019
2018
Conversion option liability on Convertible Senior Notes
$
(2,323
)
$
(15,054
)
Interest rate swap agreements
—
870
$
(2,323
)
$
(14,184
) </t>
  </si>
  <si>
    <t>Fair Value Measurements (Tables)</t>
  </si>
  <si>
    <t>Schedule of Fair Value of Assets and Liabilities Measured on Recurring Basis</t>
  </si>
  <si>
    <t>The Company’s financial assets and liabilities as of June 30, 2019 that are measured at fair value on a recurring basis were as follows (in thousands):
Level 1
Level 2
Level 3
June 30, 2019
ASSETS
Construction reserve funds
$
20,112
$
—
$
—
LIABILITIES
Derivative instruments
—
3,394
—
Conversion Option Liability on Convertible Senior Notes
—
—
7,599
December 31, 2018
ASSETS
Construction reserve funds
$
28,221
$
—
$
—
LIABILITIES
Derivative instruments
—
1,659
—
Conversion Option Liability on Convertible Senior Notes
—
—
5,276</t>
  </si>
  <si>
    <t>Schedule of Estimated Fair Values of Financial Assets and Liabilities</t>
  </si>
  <si>
    <t>The estimated fair values of the Company’s other financial assets and liabilities as of June 30, 2019 were as follows (in thousands):
Estimated Fair Value
Carrying Amount
Level 1
Level 2
Level 3
June 30, 2019
ASSETS
Cash, cash equivalents and restricted cash
$
61,012
$
61,012
$
—
$
—
Investments, at cost, in 50% or less owned companies (included in other assets)
132
see below
LIABILITIES
Long-term debt, including current portion
399,726
—
384,310
—
December 31, 2018
ASSETS
Cash, cash equivalents and restricted cash
$
96,852
$
96,852
$
—
$
—
Investments, at cost, in 50% or less owned companies (included in other assets)
132
see below
LIABILITIES
Long-term debt, including current portion
404,666
—
388,949
—</t>
  </si>
  <si>
    <t>Schedule of Other Assets and Liabilities Measured at Fair Value</t>
  </si>
  <si>
    <t>The Company’s other assets and liabilities that were measured at fair value during the six months ended June 30, 2019 were as follows (in thousands);
Level 1
Level 2
Level 3
ASSETS
Property and equipment:
AHTS
$
—
$
1,210
$
—
FSVs
—
2,490
—</t>
  </si>
  <si>
    <t>Noncontrolling Interests in Subsidiaries (Tables)</t>
  </si>
  <si>
    <t>Table [Text Block]</t>
  </si>
  <si>
    <t>Schedule of Noncontrolling Interests in the Company's Consolidated Subsidiaries</t>
  </si>
  <si>
    <t xml:space="preserve">Noncontrolling interests in the Company’s consolidated subsidiaries were as follows (in thousands):
Noncontrolling Interests
June 30, 2019
December 31, 2018
Falcon Global Holdings
28%
$
22,386
$
26,989
Windcat Workboats
0%
(1)
—
2,115
Other
1.8%
305
300
$
22,691
$
29,404
(1)
As of June 30, 2019; at December 31, 2018, noncontrolling interest was 12.5%. </t>
  </si>
  <si>
    <t>Stock Based Compensation (Tables)</t>
  </si>
  <si>
    <t>Summary of Transactions in Connection with 2017 Equity Incentive Plan</t>
  </si>
  <si>
    <t>Transactions in connection with the Company's 2017 Equity Incentive Plan during the six months ended June 30, 2019 were as follows:
Restricted Stock Activity:
Outstanding as of December 31, 2018
192,346
Granted
321,100
Vested
62,387
Forfeited
1,000
Outstanding as of June 30, 2019
450,059
Stock Option Activity:
Outstanding as of December 31, 2018
805,566
Granted
149,253
Exercised
8,750
Forfeited
5,000
Outstanding as of June 30, 2019
941,069</t>
  </si>
  <si>
    <t>Segment Information (Tables)</t>
  </si>
  <si>
    <t>Schedule of Segment Reporting Information, by Segment</t>
  </si>
  <si>
    <t>The following tables summarize the operating results, capital expenditures and assets of the Company’s reportable segments for the periods indicated (in thousands):
United States (primarily Gulf of Mexico)
Africa (primarily West Africa)
Middle East and Asia
Latin America
Europe (primarily North Sea)
Total
For the Three Months Ended June 30, 2019
Operating Revenues:
Time charter
$
12,628
$
10,400
$
13,175
$
2,046
$
20,524
$
58,773
Bareboat charter
233
—
—
1,156
—
1,389
Other marine services
1,320
753
349
273
1,488
4,183
14,181
11,153
13,524
3,475
22,012
64,345
Direct Costs and Expenses:
Operating:
Personnel
5,203
3,428
4,292
976
10,062
23,961
Repairs and maintenance
2,515
952
2,629
481
2,099
8,676
Drydocking
1,801
(48
)
275
(32
)
78
2,074
Insurance and loss reserves
841
239
381
66
365
1,892
Fuel, lubes and supplies
1,107
939
725
314
807
3,892
Other
113
773
793
560
791
3,030
11,580
6,283
9,095
2,365
14,202
43,525
Direct Vessel Profit
$
2,601
$
4,870
$
4,429
$
1,110
$
7,810
20,820
Other Costs and Expenses:
Lease expense
$
2,942
$
787
$
42
$
—
$
546
4,317
Administrative and general
11,639
Depreciation and amortization
5,341
2,759
4,274
1,659
3,461
17,494
33,450
Loss on Asset Dispositions, Net
(3,848
)
Operating Loss
$
(16,478
)
United States (primarily Gulf of Mexico)
Africa (primarily West Africa)
Middle East and Asia
Latin America
Europe (primarily North Sea)
Total
For the Six Months Ended June 30, 2019
Operating Revenues:
Time charter
$
20,633
$
21,173
$
25,674
$
6,968
$
36,452
$
110,900
Bareboat charter
233
—
—
2,299
—
2,532
Other marine services
2,452
116
577
908
3,109
7,162
23,318
21,289
26,251
10,175
39,561
120,594
Direct Costs and Expenses:
Operating:
Personnel
9,706
7,295
8,546
2,532
18,638
46,717
Repairs and maintenance
5,293
2,136
4,822
816
4,615
17,682
Drydocking
3,795
290
434
47
387
4,953
Insurance and loss reserves
1,433
452
708
201
572
3,366
Fuel, lubes and supplies
1,790
1,693
1,434
742
1,986
7,645
Other
203
2,879
1,893
1,081
1,383
7,439
22,220
14,745
17,837
5,419
27,581
87,802
Direct Vessel Profit
$
1,098
$
6,544
$
8,414
$
4,756
$
11,980
32,792
Other Costs and Expenses:
Lease expense
$
5,853
$
1,572
$
88
$
1
$
951
8,465
Administrative and general
23,639
Depreciation and amortization
10,839
5,115
8,523
3,595
6,615
34,687
66,791
Loss on Asset Dispositions, Net
(3,489
)
Operating Loss
$
(37,488
)
As of June 30, 2019
Property and Equipment:
Historical cost
$
364,501
$
220,855
$
288,677
$
108,068
$
240,719
$
1,222,820
Accumulated depreciation
(189,602
)
(62,061
)
(74,815
)
(49,393
)
(149,685
)
(525,556
)
$
174,899
$
158,794
$
213,862
$
58,675
$
91,034
$
697,264
Total Assets (1)
$
312,465
$
171,084
$
252,926
$
123,513
$
133,437
$
993,425
(1)
Total assets by region does not include corporate assets of $83,271 as of June 30, 2019.
United States (primarily Gulf of Mexico)
Africa (primarily West Africa)
Middle East and Asia
Latin America
Europe (primarily North Sea)
Total
For the Three Months Ended June 30, 2018
Time Charter Statistics:
Average Rates Per Day
$
10,503
$
9,509
$
8,226
$
19,127
$
4,823
$
7,324
Fleet Utilization
23
%
88
%
82
%
57
%
76
%
62
%
Fleet Available Days
3,710
1,331
2,005
416
5,066
12,528
Operating Revenues:
Time charter
$
9,052
$
11,122
$
13,591
$
4,556
$
18,505
$
56,826
Bareboat charter
—
—
—
1,156
—
1,156
Other
1,676
350
(792
)
845
640
2,719
10,728
11,472
12,799
6,557
19,145
60,701
Direct Costs and Expenses:
Operating:
Personnel
4,636
4,314
4,069
1,219
10,495
24,733
Repairs and maintenance
1,529
1,663
3,576
32
2,270
9,070
Drydocking
910
910
72
11
1,209
3,112
Insurance and loss reserves
902
248
361
169
254
1,934
Fuel, lubes and supplies
900
900
922
349
1,051
4,122
Other
29
1,402
836
488
254
3,009
8,906
9,437
9,836
2,268
15,533
45,980
Direct Vessel Profit
$
1,822
$
2,035
$
2,963
$
4,289
$
3,612
14,721
Other Costs and Expenses:
Lease expense
$
2,065
$
1,092
$
59
$
2
$
113
3,331
Administrative and general
15,041
Depreciation and amortization
5,915
2,924
4,311
2,280
2,976
18,406
36,778
Gain on Asset Dispositions and Impairments, Net
1,055
Operating Loss
$
(21,002
)
United States (primarily Gulf of Mexico)
Africa (primarily West Africa)
Middle East and Asia
Latin America
Europe (primarily North Sea)
Total
For the Six Months Ended June 30, 2018 2018
Operating Revenues:
Time charter
$
15,034
$
21,916
$
24,965
$
5,930
$
36,123
$
103,968
Bareboat charter
—
—
—
2,299
—
2,299
Other marine services
3,331
1,637
(922
)
955
1,154
6,155
18,365
23,553
24,043
9,184
37,277
112,422
Direct Costs and Expenses:
Operating:
Personnel
8,628
8,387
8,091
1,595
19,708
46,409
Repairs and maintenance
2,223
3,019
6,004
337
4,560
16,143
Drydocking
1,435
912
61
11
2,950
5,369
Insurance and loss reserves
1,336
466
597
236
489
3,124
Fuel, lubes and supplies
1,393
1,569
1,956
414
2,335
7,667
Other
54
2,438
2,044
548
532
5,616
15,069
16,791
18,753
3,141
30,574
84,328
Direct Vessel Profit
$
3,296
$
6,762
$
5,290
$
6,043
$
6,703
28,094
Other Costs and Expenses:
Leased expense
$
4,109
$
2,161
$
118
$
3
$
198
6,589
Administrative and general
27,415
Depreciation and amortization
$
12,450
$
5,731
$
10,401
$
3,499
$
5,837
37,918
71,922
Loss on Asset Dispositions and Impairment
(1,588
)
Operating Loss
$
(45,416
)
As of June 30, 2018
Property and Equipment:
Historical cost
$
439,026
$
184,037
$
317,536
$
165,145
$
182,111
$
1,287,855
Accumulated depreciation
(225,116
)
(57,909
)
(86,239
)
(58,078
)
(137,135
)
(564,477
)
$
213,910
$
126,128
$
231,297
$
107,067
$
44,976
$
723,378
Total Assets (1)
$
351,718
$
130,930
$
265,451
$
176,473
$
53,539
$
978,111
(1)</t>
  </si>
  <si>
    <t>Basis of Presentation and Accounting Policies - Additional Information (Details) - USD ($) $ / shares in Units, $ in Thousands</t>
  </si>
  <si>
    <t>Jan. 01, 2019</t>
  </si>
  <si>
    <t>Dec. 31, 2017</t>
  </si>
  <si>
    <t>Basis Of Presentation And Accounting Policies [Line Items]</t>
  </si>
  <si>
    <t>Operating Lease, Right-of-Use Asset</t>
  </si>
  <si>
    <t>Operating Lease, Liability</t>
  </si>
  <si>
    <t>Impact of adoption of new accounting standard</t>
  </si>
  <si>
    <t>Cumulative Effect on Retained Earnings, Tax</t>
  </si>
  <si>
    <t>Contract with customer, liability</t>
  </si>
  <si>
    <t>Capitalized interest costs, including allowance for funds used during construction, total</t>
  </si>
  <si>
    <t>Impairment of long-lived assets held-for-use</t>
  </si>
  <si>
    <t>Equity method investment, other than temporary impairment</t>
  </si>
  <si>
    <t>Effective income tax rate reconciliation, percent, total</t>
  </si>
  <si>
    <t>12.50%</t>
  </si>
  <si>
    <t>20.10%</t>
  </si>
  <si>
    <t>Class of warrant or right, exercise price of warrants or rights</t>
  </si>
  <si>
    <t>Incremental common shares attributable to conversion of debt securities, total</t>
  </si>
  <si>
    <t>Restricted Stock</t>
  </si>
  <si>
    <t>Antidilutive securities excluded from computation of earnings per share, amount</t>
  </si>
  <si>
    <t>Employee Stock Option</t>
  </si>
  <si>
    <t>Two Customers</t>
  </si>
  <si>
    <t>Deferred Reimbursement And Deferred Reservation Fees</t>
  </si>
  <si>
    <t>Geographic Distribution, Foreign</t>
  </si>
  <si>
    <t>Accounting Standards Update 2016-02 [Member]</t>
  </si>
  <si>
    <t>Accounting Standards Update 2016-02 [Member] | Change in Accounting Principle for Equipment, Office and Land Leases [Member]</t>
  </si>
  <si>
    <t>Cumulative Effect on Retained Earnings, Net of Tax</t>
  </si>
  <si>
    <t>Accounting Standards Update 2016-02 [Member] | Change in Accounting Principle for Unamortized Deferred Gains [Member]</t>
  </si>
  <si>
    <t>Basis of Presentation and Accounting Policies - Schedule of Deferred Revenues (Details) - USD ($) $ in Thousands</t>
  </si>
  <si>
    <t>Balance at beginning of period</t>
  </si>
  <si>
    <t>Revenues deferred during the period</t>
  </si>
  <si>
    <t>Revenues recognized during the period</t>
  </si>
  <si>
    <t>Balance at end of period</t>
  </si>
  <si>
    <t>Basis of Presentation and Accounting Policies - Schedule of Property and Equipment Useful Life (Details)</t>
  </si>
  <si>
    <t>Crew Transfer Vessels</t>
  </si>
  <si>
    <t>Property Plant And Equipment [Line Items]</t>
  </si>
  <si>
    <t>Estimated useful life (Year)</t>
  </si>
  <si>
    <t>10 years</t>
  </si>
  <si>
    <t>All Other Offshore Support Vessels</t>
  </si>
  <si>
    <t>20 years</t>
  </si>
  <si>
    <t>Basis of Presentation and Accounting Policies - Schedule of Deferred Gain Activity (Details) - USD ($) $ in Thousands</t>
  </si>
  <si>
    <t>Amortization of deferred gains included in operating expenses as a reduction to rental expense</t>
  </si>
  <si>
    <t>Other adjustments</t>
  </si>
  <si>
    <t>Basis of Presentation and Accounting Policies - Schedule of Accumulated Other Comprehensive Loss (Details) - USD ($) $ in Thousands</t>
  </si>
  <si>
    <t>Accumulated Other Comprehensive Income Loss [Line Items]</t>
  </si>
  <si>
    <t>Balance</t>
  </si>
  <si>
    <t>Accumulated Foreign Currency Adjustment Attributable to Parent</t>
  </si>
  <si>
    <t>Accumulated Gain (Loss), Net, Cash Flow Hedge, Parent</t>
  </si>
  <si>
    <t>AOCI Attributable to Parent</t>
  </si>
  <si>
    <t>Accumulated Foreign Currency Adjustment Attributable to Noncontrolling Interest</t>
  </si>
  <si>
    <t>Accumulated Gain (Loss), Net, Cash Flow Hedge, Noncontrolling Interest</t>
  </si>
  <si>
    <t>AOCI Attributable to Noncontrolling Interest</t>
  </si>
  <si>
    <t>Equipment Acquisitions and Dispositions - Additional Information (Details) $ in Millions</t>
  </si>
  <si>
    <t>Jun. 30, 2019USD ($)Vessel</t>
  </si>
  <si>
    <t>Payments to acquire property, plant, and equipment, including fair value hedges | $</t>
  </si>
  <si>
    <t>Proceeds from sale of property, plant, and equipment, excluding deposits for future vessel sales | $</t>
  </si>
  <si>
    <t>Proceeds from deposits | $</t>
  </si>
  <si>
    <t>Gain (loss) on disposition of property, plant and equipment | $</t>
  </si>
  <si>
    <t>Fast Support Vessels</t>
  </si>
  <si>
    <t>Number of equipment acquired</t>
  </si>
  <si>
    <t>Number of equipment sold</t>
  </si>
  <si>
    <t>Platform Supply Vessel</t>
  </si>
  <si>
    <t>Vessel Under Construction</t>
  </si>
  <si>
    <t>Specialty Vessel</t>
  </si>
  <si>
    <t>Emegency Responce And Rescue Vessel</t>
  </si>
  <si>
    <t>Anchor Handling Towing Supply</t>
  </si>
  <si>
    <t>Supply Vessels</t>
  </si>
  <si>
    <t>Investments, at Equity, and Advances to 50% or Less Owned Companies - Additional Information (Details)</t>
  </si>
  <si>
    <t>May 31, 2019Vessel</t>
  </si>
  <si>
    <t>Dec. 19, 2018USD ($)Vessel</t>
  </si>
  <si>
    <t>Jun. 30, 2018USD ($)</t>
  </si>
  <si>
    <t>Dec. 31, 2018USD ($)Vessel</t>
  </si>
  <si>
    <t>Schedule Of Investments [Line Items]</t>
  </si>
  <si>
    <t>Payments to acquire interest in unconsolidated joint venture | $</t>
  </si>
  <si>
    <t>FRS Windcat Offshore Logistics GmbH</t>
  </si>
  <si>
    <t>Number of equipment sold | Vessel</t>
  </si>
  <si>
    <t>Sale of vessel, consideration | $</t>
  </si>
  <si>
    <t>SeaCosco Offshore LLC</t>
  </si>
  <si>
    <t>Contributed capital | $</t>
  </si>
  <si>
    <t>SeaCosco Offshore LLC | MOU</t>
  </si>
  <si>
    <t>Agreement standstill date</t>
  </si>
  <si>
    <t>Aug. 31,
		2019</t>
  </si>
  <si>
    <t>Loans receivable, interest rate</t>
  </si>
  <si>
    <t>15.00%</t>
  </si>
  <si>
    <t>SeaCosco Offshore LLC | SEACOR Offshore Asia</t>
  </si>
  <si>
    <t>Equity method investment, ownership percentage</t>
  </si>
  <si>
    <t>SeaCosco Offshore LLC | CSFT and CSIHK</t>
  </si>
  <si>
    <t>SeaCosco Offshore LLC | CSFT and CSIHK | MOU</t>
  </si>
  <si>
    <t>SeaCosco Offshore LLC | Platform Supply Vessels</t>
  </si>
  <si>
    <t>Number of vessels delivered to the company | Vessel</t>
  </si>
  <si>
    <t>Number of vessels for which the company gets title | Vessel</t>
  </si>
  <si>
    <t>Number of vessels acquired | Vessel</t>
  </si>
  <si>
    <t>SeaCosco Offshore LLC | Platform Supply Vessels | MOU</t>
  </si>
  <si>
    <t>Mexmar Offshore International</t>
  </si>
  <si>
    <t>49.00%</t>
  </si>
  <si>
    <t>Number of vessels owned | Vessel</t>
  </si>
  <si>
    <t>Equity investments unrealized gain loss | $</t>
  </si>
  <si>
    <t>Other Offshore Marine Services Joint Ventures</t>
  </si>
  <si>
    <t>Allocable share of uncalled capital | $</t>
  </si>
  <si>
    <t>Long Term Debt - Schedule of Long-term Debt Obligations (Details) - USD ($) $ in Thousands</t>
  </si>
  <si>
    <t>Debt Instrument [Line Items]</t>
  </si>
  <si>
    <t>Long-term Debt, Gross</t>
  </si>
  <si>
    <t>Portion due within one year</t>
  </si>
  <si>
    <t>Debt discount</t>
  </si>
  <si>
    <t>Issue costs</t>
  </si>
  <si>
    <t>Long-term debt</t>
  </si>
  <si>
    <t>SEACOR Marine Foreign Holdings Syndicated Credit Facility</t>
  </si>
  <si>
    <t>Convertible Senior Notes</t>
  </si>
  <si>
    <t>Falcon Global USA Term Loan Facility</t>
  </si>
  <si>
    <t>Sea-Cat Crewzer III Term Loan Facility</t>
  </si>
  <si>
    <t>Windcat Workboats Facilities</t>
  </si>
  <si>
    <t>Falcon Global USA Revolver</t>
  </si>
  <si>
    <t>SEACOR 88/888 Term Loan</t>
  </si>
  <si>
    <t>BNDES Equipment Construction Finance Notes</t>
  </si>
  <si>
    <t>Long Term Debt - Additional Information (Details) - USD ($)</t>
  </si>
  <si>
    <t>Sep. 26, 2018</t>
  </si>
  <si>
    <t>Long-term Debt Obligation</t>
  </si>
  <si>
    <t>Letters of credit outstanding, amount</t>
  </si>
  <si>
    <t>Lease Obligation</t>
  </si>
  <si>
    <t>Labor And Performance Guarantees</t>
  </si>
  <si>
    <t>Loan Facility With DNB Bank ASA</t>
  </si>
  <si>
    <t>Line of credit facility, maximum borrowing capacity</t>
  </si>
  <si>
    <t>Leases - Additional Information (Details)</t>
  </si>
  <si>
    <t>Jun. 30, 2019Vessel</t>
  </si>
  <si>
    <t>Anchor Handling Towing Supply Vessels</t>
  </si>
  <si>
    <t>Lessee Lease Description [Line Items]</t>
  </si>
  <si>
    <t>Number of operating leases on equipment</t>
  </si>
  <si>
    <t>Liftboats</t>
  </si>
  <si>
    <t>Supply Vessels, Certain Facilities And Other Equipments</t>
  </si>
  <si>
    <t>Vessels | Minimum</t>
  </si>
  <si>
    <t>Operating lease, lease terms (in duration)</t>
  </si>
  <si>
    <t>5 months</t>
  </si>
  <si>
    <t>Vessels | Maximum</t>
  </si>
  <si>
    <t>29 months</t>
  </si>
  <si>
    <t>Other Equipment | Minimum</t>
  </si>
  <si>
    <t>7 months</t>
  </si>
  <si>
    <t>Other Equipment | Maximum</t>
  </si>
  <si>
    <t>330 months</t>
  </si>
  <si>
    <t>Leases - Summary of Future Minimum Payments For Operating Leases (Details) $ in Thousands</t>
  </si>
  <si>
    <t>Jun. 30, 2019USD ($)</t>
  </si>
  <si>
    <t>Remainder of 2019</t>
  </si>
  <si>
    <t>2020</t>
  </si>
  <si>
    <t>2021</t>
  </si>
  <si>
    <t>2022</t>
  </si>
  <si>
    <t>2023</t>
  </si>
  <si>
    <t>Years subsequent to 2023</t>
  </si>
  <si>
    <t>Operating lease payments due</t>
  </si>
  <si>
    <t>Interest component</t>
  </si>
  <si>
    <t>Total operating leases</t>
  </si>
  <si>
    <t>Current portion of long-term operating lease liabilities</t>
  </si>
  <si>
    <t>Long-term operating lease liabilities</t>
  </si>
  <si>
    <t>Leases - Summary of Components of Leases Expense (Details) - USD ($) $ in Thousands</t>
  </si>
  <si>
    <t>Operating lease expense</t>
  </si>
  <si>
    <t>Short-term lease expense (lease duration of twelve months or less at lease commencement)</t>
  </si>
  <si>
    <t>Total Lease expense</t>
  </si>
  <si>
    <t>Leases - Summary of Other Information Related to Operating Leases (Details) $ in Thousands</t>
  </si>
  <si>
    <t>Operating cash flows from operating leases</t>
  </si>
  <si>
    <t>Right-of-use assets obtained for operating lease liabilities</t>
  </si>
  <si>
    <t>Weighted average remaining lease term, in years</t>
  </si>
  <si>
    <t>4 years 8 months 12 days</t>
  </si>
  <si>
    <t>Weighted average discount rate</t>
  </si>
  <si>
    <t>4.10%</t>
  </si>
  <si>
    <t>Income Taxes - Schedule of Effective Income Tax Rate Reconciliation (Details)</t>
  </si>
  <si>
    <t>Effective Income Tax Rate Reconciliation, Percent [Abstract]</t>
  </si>
  <si>
    <t>Statutory rate</t>
  </si>
  <si>
    <t>21.00%</t>
  </si>
  <si>
    <t>Foreign taxes not creditable against U.S. income tax</t>
  </si>
  <si>
    <t>(4.50%)</t>
  </si>
  <si>
    <t>Foreign earnings not subject to U.S. income tax</t>
  </si>
  <si>
    <t>(3.70%)</t>
  </si>
  <si>
    <t>Noncontrolling interests</t>
  </si>
  <si>
    <t>(2.20%)</t>
  </si>
  <si>
    <t>State taxes</t>
  </si>
  <si>
    <t>1.80%</t>
  </si>
  <si>
    <t>0.10%</t>
  </si>
  <si>
    <t>Derivative Instruments and Hedging Strategies - Schedule of Fair Value of Derivative Assets and Liabilities (Details) - USD ($) $ in Thousands</t>
  </si>
  <si>
    <t>Designated as Hedging Instrument | Cash Flow Hedging</t>
  </si>
  <si>
    <t>Derivative [Line Items]</t>
  </si>
  <si>
    <t>Derivative Liability</t>
  </si>
  <si>
    <t>Designated as Hedging Instrument | Interest Rate Swap | Cash Flow Hedging</t>
  </si>
  <si>
    <t>Not Designated as Hedging Instrument</t>
  </si>
  <si>
    <t>Conversion option liability on Convertible Senior Notes</t>
  </si>
  <si>
    <t>Derivative Instruments and Hedging Strategies - Additional Information (Details) - Interest Rate Swap € in Millions, $ in Millions</t>
  </si>
  <si>
    <t>Jun. 30, 2019EUR (€)</t>
  </si>
  <si>
    <t>OSV Partners</t>
  </si>
  <si>
    <t>Derivative, number of instruments held, total</t>
  </si>
  <si>
    <t>Derivative, notional amount</t>
  </si>
  <si>
    <t>OSV Partners | Minimum</t>
  </si>
  <si>
    <t>Derivative, fixed interest rate</t>
  </si>
  <si>
    <t>1.89%</t>
  </si>
  <si>
    <t>OSV Partners | Maximum</t>
  </si>
  <si>
    <t>2.27%</t>
  </si>
  <si>
    <t>Cash Flow Hedging | Designated as Hedging Instrument | Windcat Workboats Holdings Ltd</t>
  </si>
  <si>
    <t>0.03%</t>
  </si>
  <si>
    <t>Cash Flow Hedging | Designated as Hedging Instrument | SEACOR Marine Foreign Holdings</t>
  </si>
  <si>
    <t>3.32%</t>
  </si>
  <si>
    <t>Cash Flow Hedging | Designated as Hedging Instrument | SMFH</t>
  </si>
  <si>
    <t>3.195%</t>
  </si>
  <si>
    <t>Cash Flow Hedging | Designated as Hedging Instrument | SEACOR 88/888</t>
  </si>
  <si>
    <t>3.20%</t>
  </si>
  <si>
    <t>Cash Flow Hedging | Designated as Hedging Instrument | MexMar</t>
  </si>
  <si>
    <t>Cash Flow Hedging | Designated as Hedging Instrument | MexMar | Minimum</t>
  </si>
  <si>
    <t>1.71%</t>
  </si>
  <si>
    <t>Cash Flow Hedging | Designated as Hedging Instrument | MexMar | Maximum</t>
  </si>
  <si>
    <t>2.10%</t>
  </si>
  <si>
    <t>Derivative Instruments and Hedging Strategies - Schedule of (Losses) Gains on Derivative Instruments not Designated as Hedging Instruments (Details) - USD ($) $ in Thousands</t>
  </si>
  <si>
    <t>Gains (losses) on derivative instruments</t>
  </si>
  <si>
    <t>Embedded Derivative Financial Instruments</t>
  </si>
  <si>
    <t>Interest Rate Swap</t>
  </si>
  <si>
    <t>Fair Value Measurements - Schedule of Fair Value of Assets and Liabilities Measured on Recurring Basis (Details) - Fair Value, Measurements, Recurring - USD ($) $ in Thousands</t>
  </si>
  <si>
    <t>Fair Value, Inputs, Level 1</t>
  </si>
  <si>
    <t>Fair Value Assets And Liabilities Measured On Recurring And Nonrecurring Basis [Line Items]</t>
  </si>
  <si>
    <t>Construction reserve funds</t>
  </si>
  <si>
    <t>Fair Value, Inputs, Level 2</t>
  </si>
  <si>
    <t>Fair Value, Inputs, Level 3</t>
  </si>
  <si>
    <t>Fair Value Measurements - Schedule of Estimated Fair Values of Financial Assets and Liabilities (Details) - USD ($) $ in Thousands</t>
  </si>
  <si>
    <t>Reported Value Measurement</t>
  </si>
  <si>
    <t>Fair Value Balance Sheet Grouping Financial Statement Captions [Line Items]</t>
  </si>
  <si>
    <t>Cash, cash equivalents and restricted cash</t>
  </si>
  <si>
    <t>Investments, at cost, in 50% or less owned companies (included in other assets)</t>
  </si>
  <si>
    <t>Long-term debt, including current portion</t>
  </si>
  <si>
    <t>Estimate of Fair Value Measurement | Fair Value, Inputs, Level 1</t>
  </si>
  <si>
    <t>Estimate of Fair Value Measurement | Fair Value, Inputs, Level 2</t>
  </si>
  <si>
    <t>Fair Value Measurements - Schedule of Other Assets and Liabilities Measured at Fair Value (Details) - Fair Value, Inputs, Level 2 $ in Thousands</t>
  </si>
  <si>
    <t>Fair Value Measurements - Additional Information (Details) $ in Millions</t>
  </si>
  <si>
    <t>impairment charges</t>
  </si>
  <si>
    <t>Warrants - Additional Information (Details) - USD ($)</t>
  </si>
  <si>
    <t>Jun. 14, 2019</t>
  </si>
  <si>
    <t>May 28, 2019</t>
  </si>
  <si>
    <t>Jun. 08, 2018</t>
  </si>
  <si>
    <t>May 31, 2018</t>
  </si>
  <si>
    <t>May 02, 2018</t>
  </si>
  <si>
    <t>Apr. 26, 2018</t>
  </si>
  <si>
    <t>Class Of Warrant Or Right [Line Items]</t>
  </si>
  <si>
    <t>Stock issued during period, value, new issues</t>
  </si>
  <si>
    <t>Carlyle Group | Convertible Senior Notes Converted to Warrants</t>
  </si>
  <si>
    <t>Debt conversion, original debt, amount</t>
  </si>
  <si>
    <t>Warrants Issued in Private Placement</t>
  </si>
  <si>
    <t>Class of warrant or right, outstanding</t>
  </si>
  <si>
    <t>Class of warrant or right, number of securities called by warrants or rights</t>
  </si>
  <si>
    <t>PIPE Warrants</t>
  </si>
  <si>
    <t>Warrants and rights outstanding, term</t>
  </si>
  <si>
    <t>25 years</t>
  </si>
  <si>
    <t>Exchange Warrants</t>
  </si>
  <si>
    <t>Class of warrant or right, exercised during period</t>
  </si>
  <si>
    <t>Class of warrant or right, exercised during period, exercise price</t>
  </si>
  <si>
    <t>Common stock withheld</t>
  </si>
  <si>
    <t>Exchange Warrants | Carlyle Group</t>
  </si>
  <si>
    <t>Private Placement</t>
  </si>
  <si>
    <t>Stockholders' Equity - Additional Information (Details) $ in Thousands, € in Millions, £ in Millions</t>
  </si>
  <si>
    <t>Mar. 15, 2019USD ($)shares</t>
  </si>
  <si>
    <t>Mar. 15, 2019EUR (€)shares</t>
  </si>
  <si>
    <t>Jan. 25, 2019USD ($)</t>
  </si>
  <si>
    <t>Jan. 25, 2019GBP (£)</t>
  </si>
  <si>
    <t>Jan. 09, 2019USD ($)Vesselshares</t>
  </si>
  <si>
    <t>Jan. 01, 2019USD ($)</t>
  </si>
  <si>
    <t>Dec. 31, 2018USD ($)</t>
  </si>
  <si>
    <t>Dec. 31, 2017USD ($)</t>
  </si>
  <si>
    <t>Cumulative Effect of New Accounting Principle in Period of Adoption</t>
  </si>
  <si>
    <t>Common stock value</t>
  </si>
  <si>
    <t>Windcat Workboats Facilities | Seabulk Overseas</t>
  </si>
  <si>
    <t>Business acquisition, percentage of voting interests acquired</t>
  </si>
  <si>
    <t>6.25%</t>
  </si>
  <si>
    <t>Business combination, consideration transferred, total</t>
  </si>
  <si>
    <t>Business acquisition, exchange for consideration | shares</t>
  </si>
  <si>
    <t>Ownership percentage</t>
  </si>
  <si>
    <t>100.00%</t>
  </si>
  <si>
    <t>Stock Issued During Period, Shares, New Issues | shares</t>
  </si>
  <si>
    <t>Number of equipment acquired | Vessel</t>
  </si>
  <si>
    <t>Retained Earnings [Member] | Accounting Standards Update 2016-02 [Member]</t>
  </si>
  <si>
    <t>Noncontrolling Interests in Subsidiaries - Schedule of Noncontrolling Interests in the Company's Consolidated Subsidiaries (Details) - USD ($) $ in Thousands</t>
  </si>
  <si>
    <t>Minority Interest [Line Items]</t>
  </si>
  <si>
    <t>Noncontrolling interest</t>
  </si>
  <si>
    <t>Falcon Global</t>
  </si>
  <si>
    <t>Noncontrolling interest, percent</t>
  </si>
  <si>
    <t>28.00%</t>
  </si>
  <si>
    <t>0.00%</t>
  </si>
  <si>
    <t>[1]</t>
  </si>
  <si>
    <t>Other Noncontrolling Interests</t>
  </si>
  <si>
    <t>As of June 30, 2019; at December 31, 2018, noncontrolling interest was 12.5%.</t>
  </si>
  <si>
    <t>Noncontrolling Interests in Subsidiaries - Schedule of Noncontrolling Interests in the Company's Consolidated Subsidiaries (Details) (Parenthetical)</t>
  </si>
  <si>
    <t>Noncontrolling Interests in Subsidiaries - Additional Information (Details) - USD ($) $ in Thousands</t>
  </si>
  <si>
    <t>Mar. 15, 2019</t>
  </si>
  <si>
    <t>Jan. 25, 2019</t>
  </si>
  <si>
    <t>Net income (loss), including portion attributable to noncontrolling interest, total</t>
  </si>
  <si>
    <t>Net income (loss) attributable to noncontrolling interest, total</t>
  </si>
  <si>
    <t>Falcon Global Holdings</t>
  </si>
  <si>
    <t>Noncontrolling interest, ownership percentage by parent</t>
  </si>
  <si>
    <t>72.00%</t>
  </si>
  <si>
    <t>Windcat Workboats</t>
  </si>
  <si>
    <t>87.00%</t>
  </si>
  <si>
    <t>Windcat Workboats | Seabulk Overseas</t>
  </si>
  <si>
    <t>Commitments and Contingencies - Additional Information (Details) € in Millions, $ in Millions</t>
  </si>
  <si>
    <t>Commitments And Contingencies [Line Items]</t>
  </si>
  <si>
    <t>Remaining capital commitment</t>
  </si>
  <si>
    <t>Unrecorded unconditional purchase obligation, due in remainder of fiscal year</t>
  </si>
  <si>
    <t>Unrecorded unconditional purchase obligation, due within two years</t>
  </si>
  <si>
    <t>Unrecorded unconditional purchase obligation, due within three years</t>
  </si>
  <si>
    <t>Amount guaranteed under arrangement</t>
  </si>
  <si>
    <t>SEACOR Holdings</t>
  </si>
  <si>
    <t>Related party transaction, rate</t>
  </si>
  <si>
    <t>0.50%</t>
  </si>
  <si>
    <t>Line of Credit | Performance Guarantee</t>
  </si>
  <si>
    <t>Amount guaranteed under arrangement | €</t>
  </si>
  <si>
    <t>Unrecorded unconditional purchase obligation, maximum quantity</t>
  </si>
  <si>
    <t>Platform Supply Vessels</t>
  </si>
  <si>
    <t>Stock Based Compensation - Summary of Transactions in Connection with 2017 Equity Incentive Plan (Details)</t>
  </si>
  <si>
    <t>Jun. 30, 2019shares</t>
  </si>
  <si>
    <t>Share Based Compensation Arrangement By Share Based Payment Award [Line Items]</t>
  </si>
  <si>
    <t>Outstanding as of December 31, 2018 (in shares)</t>
  </si>
  <si>
    <t>Granted (in shares)</t>
  </si>
  <si>
    <t>Forfeited (in shares)</t>
  </si>
  <si>
    <t>Outstanding as of March 31, 2019 (in shares)</t>
  </si>
  <si>
    <t>Vested (in shares)</t>
  </si>
  <si>
    <t>Stock Based Compensation - Additional Information (Details) - USD ($) $ in Thousands</t>
  </si>
  <si>
    <t>Treasury stock, shares acquired</t>
  </si>
  <si>
    <t>Treasury stock, value acquired cost method</t>
  </si>
  <si>
    <t>Segment Information - Schedule of Segment Reporting Information, by Segment (Details) - USD ($) $ in Thousands</t>
  </si>
  <si>
    <t>Segment Reporting Information [Line Items]</t>
  </si>
  <si>
    <t>Direct Costs and Expenses</t>
  </si>
  <si>
    <t>Direct Vessel Profit</t>
  </si>
  <si>
    <t>Other Costs and Expenses</t>
  </si>
  <si>
    <t>Gains (Losses) on Asset Dispositions and Impairments, Net</t>
  </si>
  <si>
    <t>Total Assets</t>
  </si>
  <si>
    <t>[2]</t>
  </si>
  <si>
    <t>Average Rates Per Day</t>
  </si>
  <si>
    <t>Fleet Utilization</t>
  </si>
  <si>
    <t>62.00%</t>
  </si>
  <si>
    <t>Fleet Available Days</t>
  </si>
  <si>
    <t>Time Charter</t>
  </si>
  <si>
    <t>Bareboat Charter</t>
  </si>
  <si>
    <t>Other Marine Services</t>
  </si>
  <si>
    <t>Personnel</t>
  </si>
  <si>
    <t>Repairs and Maintenance</t>
  </si>
  <si>
    <t>Drydocking</t>
  </si>
  <si>
    <t>Insurance and Loss Reserves</t>
  </si>
  <si>
    <t>Fuel, Lubes and Supplies</t>
  </si>
  <si>
    <t>Other Direct Costs and Expenses</t>
  </si>
  <si>
    <t>UNITED STATES</t>
  </si>
  <si>
    <t>23.00%</t>
  </si>
  <si>
    <t>UNITED STATES | Time Charter</t>
  </si>
  <si>
    <t>UNITED STATES | Bareboat Charter</t>
  </si>
  <si>
    <t>UNITED STATES | Other Marine Services</t>
  </si>
  <si>
    <t>UNITED STATES | Personnel</t>
  </si>
  <si>
    <t>UNITED STATES | Repairs and Maintenance</t>
  </si>
  <si>
    <t>UNITED STATES | Drydocking</t>
  </si>
  <si>
    <t>UNITED STATES | Insurance and Loss Reserves</t>
  </si>
  <si>
    <t>UNITED STATES | Fuel, Lubes and Supplies</t>
  </si>
  <si>
    <t>UNITED STATES | Other Direct Costs and Expenses</t>
  </si>
  <si>
    <t>Africa</t>
  </si>
  <si>
    <t>88.00%</t>
  </si>
  <si>
    <t>Africa | Time Charter</t>
  </si>
  <si>
    <t>Africa | Other Marine Services</t>
  </si>
  <si>
    <t>Africa | Personnel</t>
  </si>
  <si>
    <t>Africa | Repairs and Maintenance</t>
  </si>
  <si>
    <t>Africa | Drydocking</t>
  </si>
  <si>
    <t>Africa | Insurance and Loss Reserves</t>
  </si>
  <si>
    <t>Africa | Fuel, Lubes and Supplies</t>
  </si>
  <si>
    <t>Africa | Other Direct Costs and Expenses</t>
  </si>
  <si>
    <t>Middle East and Asia [Member]</t>
  </si>
  <si>
    <t>82.00%</t>
  </si>
  <si>
    <t>Middle East and Asia [Member] | Time Charter</t>
  </si>
  <si>
    <t>Middle East and Asia [Member] | Other Marine Services</t>
  </si>
  <si>
    <t>Middle East and Asia [Member] | Personnel</t>
  </si>
  <si>
    <t>Middle East and Asia [Member] | Repairs and Maintenance</t>
  </si>
  <si>
    <t>Middle East and Asia [Member] | Drydocking</t>
  </si>
  <si>
    <t>Middle East and Asia [Member] | Insurance and Loss Reserves</t>
  </si>
  <si>
    <t>Middle East and Asia [Member] | Fuel, Lubes and Supplies</t>
  </si>
  <si>
    <t>Middle East and Asia [Member] | Other Direct Costs and Expenses</t>
  </si>
  <si>
    <t>Latin America</t>
  </si>
  <si>
    <t>57.00%</t>
  </si>
  <si>
    <t>Latin America | Time Charter</t>
  </si>
  <si>
    <t>Latin America | Bareboat Charter</t>
  </si>
  <si>
    <t>Latin America | Other Marine Services</t>
  </si>
  <si>
    <t>Latin America | Personnel</t>
  </si>
  <si>
    <t>Latin America | Repairs and Maintenance</t>
  </si>
  <si>
    <t>Latin America | Drydocking</t>
  </si>
  <si>
    <t>Latin America | Insurance and Loss Reserves</t>
  </si>
  <si>
    <t>Latin America | Fuel, Lubes and Supplies</t>
  </si>
  <si>
    <t>Latin America | Other Direct Costs and Expenses</t>
  </si>
  <si>
    <t>Europe</t>
  </si>
  <si>
    <t>76.00%</t>
  </si>
  <si>
    <t>Europe | Time Charter</t>
  </si>
  <si>
    <t>Europe | Other Marine Services</t>
  </si>
  <si>
    <t>Europe | Personnel</t>
  </si>
  <si>
    <t>Europe | Repairs and Maintenance</t>
  </si>
  <si>
    <t>Europe | Drydocking</t>
  </si>
  <si>
    <t>Europe | Insurance and Loss Reserves</t>
  </si>
  <si>
    <t>Europe | Fuel, Lubes and Supplies</t>
  </si>
  <si>
    <t>Europe | Other Direct Costs and Expenses</t>
  </si>
  <si>
    <t>Total assets by region does not include corporate assets of $83,271 as of June 30, 2019.</t>
  </si>
  <si>
    <t>Total assets by region does not include corporate assets of $154,427 as of June 30, 2018.</t>
  </si>
  <si>
    <t>Segment Information - Schedule of Segment Reporting Information, by Segment (Parenthetical) (Details) - USD ($)</t>
  </si>
  <si>
    <t>Assets, Total</t>
  </si>
  <si>
    <t>Corporate, Non-Segment</t>
  </si>
  <si>
    <t>Segment Information - Additional Information (Details) - USD ($) $ in Thousands</t>
  </si>
  <si>
    <t>Segment Information [Line Items]</t>
  </si>
  <si>
    <t>Equity method investments</t>
  </si>
  <si>
    <t>Equity in (Losses) Earnings of 50% or Less Owned Companies</t>
  </si>
  <si>
    <t>Maximum</t>
  </si>
  <si>
    <t>Other Offshore Marine Services Joint Ventures | Maximu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1765331</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9</v>
      </c>
      <c r="B1" s="2" t="s">
        <v>1</v>
      </c>
    </row>
    <row r="2" spans="1:2">
      <c r="B2" s="2" t="s">
        <v>2</v>
      </c>
    </row>
    <row r="3" spans="1:2">
      <c r="A3" s="3" t="s">
        <v>239</v>
      </c>
    </row>
    <row r="4" spans="1:2">
      <c r="A4" s="4" t="s">
        <v>6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8772</v>
      </c>
      <c r="C3" s="6" t="n">
        <v>95195</v>
      </c>
    </row>
    <row r="4" spans="1:3">
      <c r="A4" s="4" t="s">
        <v>55</v>
      </c>
      <c r="B4" s="5" t="n">
        <v>2240</v>
      </c>
      <c r="C4" s="5" t="n">
        <v>1657</v>
      </c>
    </row>
    <row r="5" spans="1:3">
      <c r="A5" s="3" t="s">
        <v>56</v>
      </c>
    </row>
    <row r="6" spans="1:3">
      <c r="A6" s="4" t="s">
        <v>57</v>
      </c>
      <c r="B6" s="5" t="n">
        <v>69117</v>
      </c>
      <c r="C6" s="5" t="n">
        <v>64125</v>
      </c>
    </row>
    <row r="7" spans="1:3">
      <c r="A7" s="4" t="s">
        <v>58</v>
      </c>
      <c r="B7" s="5" t="n">
        <v>10410</v>
      </c>
      <c r="C7" s="5" t="n">
        <v>12082</v>
      </c>
    </row>
    <row r="8" spans="1:3">
      <c r="A8" s="4" t="s">
        <v>59</v>
      </c>
      <c r="B8" s="5" t="n">
        <v>2995</v>
      </c>
      <c r="C8" s="5" t="n">
        <v>3443</v>
      </c>
    </row>
    <row r="9" spans="1:3">
      <c r="A9" s="4" t="s">
        <v>60</v>
      </c>
      <c r="B9" s="5" t="n">
        <v>4123</v>
      </c>
      <c r="C9" s="5" t="n">
        <v>2530</v>
      </c>
    </row>
    <row r="10" spans="1:3">
      <c r="A10" s="4" t="s">
        <v>61</v>
      </c>
      <c r="B10" s="5" t="n">
        <v>147657</v>
      </c>
      <c r="C10" s="5" t="n">
        <v>179032</v>
      </c>
    </row>
    <row r="11" spans="1:3">
      <c r="A11" s="3" t="s">
        <v>62</v>
      </c>
    </row>
    <row r="12" spans="1:3">
      <c r="A12" s="4" t="s">
        <v>63</v>
      </c>
      <c r="B12" s="5" t="n">
        <v>1222820</v>
      </c>
      <c r="C12" s="5" t="n">
        <v>1242733</v>
      </c>
    </row>
    <row r="13" spans="1:3">
      <c r="A13" s="4" t="s">
        <v>64</v>
      </c>
      <c r="B13" s="5" t="n">
        <v>-525556</v>
      </c>
      <c r="C13" s="5" t="n">
        <v>-561272</v>
      </c>
    </row>
    <row r="14" spans="1:3">
      <c r="A14" s="4" t="s">
        <v>65</v>
      </c>
      <c r="B14" s="5" t="n">
        <v>697264</v>
      </c>
      <c r="C14" s="5" t="n">
        <v>681461</v>
      </c>
    </row>
    <row r="15" spans="1:3">
      <c r="A15" s="4" t="s">
        <v>66</v>
      </c>
      <c r="B15" s="5" t="n">
        <v>68228</v>
      </c>
      <c r="C15" s="5" t="n">
        <v>88918</v>
      </c>
    </row>
    <row r="16" spans="1:3">
      <c r="A16" s="4" t="s">
        <v>67</v>
      </c>
      <c r="B16" s="5" t="n">
        <v>765492</v>
      </c>
      <c r="C16" s="5" t="n">
        <v>770379</v>
      </c>
    </row>
    <row r="17" spans="1:3">
      <c r="A17" s="4" t="s">
        <v>68</v>
      </c>
      <c r="B17" s="5" t="n">
        <v>27390</v>
      </c>
    </row>
    <row r="18" spans="1:3">
      <c r="A18" s="4" t="s">
        <v>69</v>
      </c>
      <c r="B18" s="5" t="n">
        <v>112418</v>
      </c>
      <c r="C18" s="5" t="n">
        <v>121773</v>
      </c>
    </row>
    <row r="19" spans="1:3">
      <c r="A19" s="4" t="s">
        <v>70</v>
      </c>
      <c r="B19" s="5" t="n">
        <v>20112</v>
      </c>
      <c r="C19" s="5" t="n">
        <v>28061</v>
      </c>
    </row>
    <row r="20" spans="1:3">
      <c r="A20" s="4" t="s">
        <v>71</v>
      </c>
      <c r="B20" s="5" t="n">
        <v>3627</v>
      </c>
      <c r="C20" s="5" t="n">
        <v>3690</v>
      </c>
    </row>
    <row r="21" spans="1:3">
      <c r="A21" s="4" t="s">
        <v>72</v>
      </c>
      <c r="B21" s="5" t="n">
        <v>1076696</v>
      </c>
      <c r="C21" s="5" t="n">
        <v>1102935</v>
      </c>
    </row>
    <row r="22" spans="1:3">
      <c r="A22" s="3" t="s">
        <v>73</v>
      </c>
    </row>
    <row r="23" spans="1:3">
      <c r="A23" s="4" t="s">
        <v>74</v>
      </c>
      <c r="B23" s="5" t="n">
        <v>16552</v>
      </c>
    </row>
    <row r="24" spans="1:3">
      <c r="A24" s="4" t="s">
        <v>75</v>
      </c>
      <c r="B24" s="5" t="n">
        <v>20651</v>
      </c>
      <c r="C24" s="5" t="n">
        <v>16812</v>
      </c>
    </row>
    <row r="25" spans="1:3">
      <c r="A25" s="4" t="s">
        <v>76</v>
      </c>
      <c r="B25" s="5" t="n">
        <v>33909</v>
      </c>
      <c r="C25" s="5" t="n">
        <v>19370</v>
      </c>
    </row>
    <row r="26" spans="1:3">
      <c r="A26" s="4" t="s">
        <v>77</v>
      </c>
      <c r="B26" s="5" t="n">
        <v>74</v>
      </c>
      <c r="C26" s="5" t="n">
        <v>452</v>
      </c>
    </row>
    <row r="27" spans="1:3">
      <c r="A27" s="4" t="s">
        <v>78</v>
      </c>
      <c r="B27" s="5" t="n">
        <v>4625</v>
      </c>
      <c r="C27" s="5" t="n">
        <v>5025</v>
      </c>
    </row>
    <row r="28" spans="1:3">
      <c r="A28" s="4" t="s">
        <v>79</v>
      </c>
      <c r="B28" s="5" t="n">
        <v>3216</v>
      </c>
      <c r="C28" s="5" t="n">
        <v>1917</v>
      </c>
    </row>
    <row r="29" spans="1:3">
      <c r="A29" s="4" t="s">
        <v>80</v>
      </c>
      <c r="B29" s="5" t="n">
        <v>3171</v>
      </c>
      <c r="C29" s="5" t="n">
        <v>1327</v>
      </c>
    </row>
    <row r="30" spans="1:3">
      <c r="A30" s="4" t="s">
        <v>81</v>
      </c>
      <c r="B30" s="5" t="n">
        <v>21805</v>
      </c>
      <c r="C30" s="5" t="n">
        <v>18886</v>
      </c>
    </row>
    <row r="31" spans="1:3">
      <c r="A31" s="4" t="s">
        <v>82</v>
      </c>
      <c r="B31" s="5" t="n">
        <v>15776</v>
      </c>
      <c r="C31" s="5" t="n">
        <v>19828</v>
      </c>
    </row>
    <row r="32" spans="1:3">
      <c r="A32" s="4" t="s">
        <v>83</v>
      </c>
      <c r="B32" s="5" t="n">
        <v>119779</v>
      </c>
      <c r="C32" s="5" t="n">
        <v>83617</v>
      </c>
    </row>
    <row r="33" spans="1:3">
      <c r="A33" s="4" t="s">
        <v>84</v>
      </c>
      <c r="B33" s="5" t="n">
        <v>16775</v>
      </c>
    </row>
    <row r="34" spans="1:3">
      <c r="A34" s="4" t="s">
        <v>85</v>
      </c>
      <c r="B34" s="5" t="n">
        <v>379075</v>
      </c>
      <c r="C34" s="5" t="n">
        <v>387854</v>
      </c>
    </row>
    <row r="35" spans="1:3">
      <c r="A35" s="4" t="s">
        <v>86</v>
      </c>
      <c r="B35" s="5" t="n">
        <v>7599</v>
      </c>
      <c r="C35" s="5" t="n">
        <v>5276</v>
      </c>
    </row>
    <row r="36" spans="1:3">
      <c r="A36" s="4" t="s">
        <v>87</v>
      </c>
      <c r="B36" s="5" t="n">
        <v>37063</v>
      </c>
      <c r="C36" s="5" t="n">
        <v>44682</v>
      </c>
    </row>
    <row r="37" spans="1:3">
      <c r="A37" s="4" t="s">
        <v>88</v>
      </c>
      <c r="B37" s="5" t="n">
        <v>5165</v>
      </c>
      <c r="C37" s="5" t="n">
        <v>26571</v>
      </c>
    </row>
    <row r="38" spans="1:3">
      <c r="A38" s="4" t="s">
        <v>89</v>
      </c>
      <c r="B38" s="5" t="n">
        <v>565456</v>
      </c>
      <c r="C38" s="5" t="n">
        <v>548000</v>
      </c>
    </row>
    <row r="39" spans="1:3">
      <c r="A39" s="3" t="s">
        <v>90</v>
      </c>
    </row>
    <row r="40" spans="1:3">
      <c r="A40" s="4" t="s">
        <v>91</v>
      </c>
      <c r="B40" s="5" t="n">
        <v>218</v>
      </c>
      <c r="C40" s="5" t="n">
        <v>204</v>
      </c>
    </row>
    <row r="41" spans="1:3">
      <c r="A41" s="4" t="s">
        <v>92</v>
      </c>
      <c r="B41" s="5" t="n">
        <v>424549</v>
      </c>
      <c r="C41" s="5" t="n">
        <v>415372</v>
      </c>
    </row>
    <row r="42" spans="1:3">
      <c r="A42" s="4" t="s">
        <v>93</v>
      </c>
      <c r="B42" s="5" t="n">
        <v>83312</v>
      </c>
      <c r="C42" s="5" t="n">
        <v>126834</v>
      </c>
    </row>
    <row r="43" spans="1:3">
      <c r="A43" s="4" t="s">
        <v>94</v>
      </c>
      <c r="B43" s="5" t="n">
        <v>-374</v>
      </c>
      <c r="C43" s="5" t="n">
        <v>-91</v>
      </c>
    </row>
    <row r="44" spans="1:3">
      <c r="A44" s="4" t="s">
        <v>95</v>
      </c>
      <c r="B44" s="5" t="n">
        <v>-19156</v>
      </c>
      <c r="C44" s="5" t="n">
        <v>-16788</v>
      </c>
    </row>
    <row r="45" spans="1:3">
      <c r="A45" s="4" t="s">
        <v>96</v>
      </c>
      <c r="B45" s="5" t="n">
        <v>488549</v>
      </c>
      <c r="C45" s="5" t="n">
        <v>525531</v>
      </c>
    </row>
    <row r="46" spans="1:3">
      <c r="A46" s="4" t="s">
        <v>97</v>
      </c>
      <c r="B46" s="5" t="n">
        <v>22691</v>
      </c>
      <c r="C46" s="5" t="n">
        <v>29404</v>
      </c>
    </row>
    <row r="47" spans="1:3">
      <c r="A47" s="4" t="s">
        <v>98</v>
      </c>
      <c r="B47" s="5" t="n">
        <v>511240</v>
      </c>
      <c r="C47" s="5" t="n">
        <v>554935</v>
      </c>
    </row>
    <row r="48" spans="1:3">
      <c r="A48" s="4" t="s">
        <v>99</v>
      </c>
      <c r="B48" s="6" t="n">
        <v>1076696</v>
      </c>
      <c r="C48" s="6" t="n">
        <v>1102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47</v>
      </c>
      <c r="B9" s="4" t="s">
        <v>285</v>
      </c>
    </row>
    <row r="10" spans="1:2">
      <c r="A10" s="4" t="s">
        <v>286</v>
      </c>
      <c r="B10" s="4" t="s">
        <v>287</v>
      </c>
    </row>
    <row r="11" spans="1:2">
      <c r="A11" s="4" t="s">
        <v>288</v>
      </c>
      <c r="B11" s="4" t="s">
        <v>289</v>
      </c>
    </row>
    <row r="12" spans="1:2">
      <c r="A12" s="4" t="s">
        <v>244</v>
      </c>
      <c r="B12" s="4" t="s">
        <v>290</v>
      </c>
    </row>
    <row r="13" spans="1:2">
      <c r="A13" s="4" t="s">
        <v>291</v>
      </c>
      <c r="B13" s="4" t="s">
        <v>292</v>
      </c>
    </row>
    <row r="14" spans="1:2">
      <c r="A14" s="4" t="s">
        <v>293</v>
      </c>
      <c r="B1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row r="7" spans="1:2">
      <c r="A7" s="4" t="s">
        <v>302</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42</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2</v>
      </c>
    </row>
    <row r="2" spans="1:3">
      <c r="A2" s="3" t="s">
        <v>101</v>
      </c>
    </row>
    <row r="3" spans="1:3">
      <c r="A3" s="4" t="s">
        <v>102</v>
      </c>
      <c r="B3" s="6" t="n">
        <v>455</v>
      </c>
      <c r="C3" s="6" t="n">
        <v>860</v>
      </c>
    </row>
    <row r="4" spans="1:3">
      <c r="A4" s="4" t="s">
        <v>103</v>
      </c>
      <c r="B4" s="7" t="n">
        <v>0.01</v>
      </c>
      <c r="C4" s="7" t="n">
        <v>0.01</v>
      </c>
    </row>
    <row r="5" spans="1:3">
      <c r="A5" s="4" t="s">
        <v>104</v>
      </c>
      <c r="B5" s="5" t="n">
        <v>60000000</v>
      </c>
      <c r="C5" s="5" t="n">
        <v>60000000</v>
      </c>
    </row>
    <row r="6" spans="1:3">
      <c r="A6" s="4" t="s">
        <v>105</v>
      </c>
      <c r="B6" s="5" t="n">
        <v>21790974</v>
      </c>
      <c r="C6" s="5" t="n">
        <v>20443215</v>
      </c>
    </row>
    <row r="7" spans="1:3">
      <c r="A7" s="4" t="s">
        <v>106</v>
      </c>
      <c r="B7" s="5" t="n">
        <v>25643</v>
      </c>
      <c r="C7" s="5" t="n">
        <v>4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69</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72</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339</v>
      </c>
      <c r="C1" s="2" t="s">
        <v>2</v>
      </c>
      <c r="D1" s="2" t="s">
        <v>109</v>
      </c>
      <c r="E1" s="2" t="s">
        <v>52</v>
      </c>
      <c r="F1" s="2" t="s">
        <v>340</v>
      </c>
    </row>
    <row r="2" spans="1:6">
      <c r="A2" s="3" t="s">
        <v>341</v>
      </c>
    </row>
    <row r="3" spans="1:6">
      <c r="A3" s="4" t="s">
        <v>342</v>
      </c>
      <c r="C3" s="6" t="n">
        <v>27390</v>
      </c>
    </row>
    <row r="4" spans="1:6">
      <c r="A4" s="4" t="s">
        <v>343</v>
      </c>
      <c r="C4" s="5" t="n">
        <v>33327</v>
      </c>
    </row>
    <row r="5" spans="1:6">
      <c r="A5" s="4" t="s">
        <v>344</v>
      </c>
      <c r="C5" s="5" t="n">
        <v>11026</v>
      </c>
    </row>
    <row r="6" spans="1:6">
      <c r="A6" s="4" t="s">
        <v>345</v>
      </c>
      <c r="C6" s="5" t="n">
        <v>-9726</v>
      </c>
      <c r="D6" s="6" t="n">
        <v>-17395</v>
      </c>
    </row>
    <row r="7" spans="1:6">
      <c r="A7" s="4" t="s">
        <v>346</v>
      </c>
      <c r="C7" s="5" t="n">
        <v>3171</v>
      </c>
      <c r="D7" s="5" t="n">
        <v>10227</v>
      </c>
      <c r="E7" s="6" t="n">
        <v>1327</v>
      </c>
      <c r="F7" s="6" t="n">
        <v>10104</v>
      </c>
    </row>
    <row r="8" spans="1:6">
      <c r="A8" s="4" t="s">
        <v>347</v>
      </c>
      <c r="C8" s="5" t="n">
        <v>700</v>
      </c>
    </row>
    <row r="9" spans="1:6">
      <c r="A9" s="4" t="s">
        <v>348</v>
      </c>
      <c r="C9" s="5" t="n">
        <v>5900</v>
      </c>
      <c r="D9" s="6" t="n">
        <v>3000</v>
      </c>
    </row>
    <row r="10" spans="1:6">
      <c r="A10" s="4" t="s">
        <v>349</v>
      </c>
      <c r="C10" s="6" t="n">
        <v>1200</v>
      </c>
    </row>
    <row r="11" spans="1:6">
      <c r="A11" s="4" t="s">
        <v>350</v>
      </c>
      <c r="C11" s="4" t="s">
        <v>351</v>
      </c>
      <c r="D11" s="4" t="s">
        <v>352</v>
      </c>
    </row>
    <row r="12" spans="1:6">
      <c r="A12" s="4" t="s">
        <v>353</v>
      </c>
      <c r="C12" s="7" t="n">
        <v>0.01</v>
      </c>
    </row>
    <row r="13" spans="1:6">
      <c r="A13" s="4" t="s">
        <v>354</v>
      </c>
      <c r="C13" s="5" t="n">
        <v>2183708</v>
      </c>
      <c r="D13" s="5" t="n">
        <v>2183708</v>
      </c>
    </row>
    <row r="14" spans="1:6">
      <c r="A14" s="4" t="s">
        <v>355</v>
      </c>
    </row>
    <row r="15" spans="1:6">
      <c r="A15" s="3" t="s">
        <v>341</v>
      </c>
    </row>
    <row r="16" spans="1:6">
      <c r="A16" s="4" t="s">
        <v>356</v>
      </c>
      <c r="C16" s="5" t="n">
        <v>340459</v>
      </c>
      <c r="D16" s="5" t="n">
        <v>196338</v>
      </c>
    </row>
    <row r="17" spans="1:6">
      <c r="A17" s="4" t="s">
        <v>357</v>
      </c>
    </row>
    <row r="18" spans="1:6">
      <c r="A18" s="3" t="s">
        <v>341</v>
      </c>
    </row>
    <row r="19" spans="1:6">
      <c r="A19" s="4" t="s">
        <v>356</v>
      </c>
      <c r="C19" s="5" t="n">
        <v>705078</v>
      </c>
      <c r="D19" s="5" t="n">
        <v>694691</v>
      </c>
    </row>
    <row r="20" spans="1:6">
      <c r="A20" s="4" t="s">
        <v>358</v>
      </c>
    </row>
    <row r="21" spans="1:6">
      <c r="A21" s="3" t="s">
        <v>341</v>
      </c>
    </row>
    <row r="22" spans="1:6">
      <c r="A22" s="4" t="s">
        <v>346</v>
      </c>
      <c r="C22" s="6" t="n">
        <v>200</v>
      </c>
    </row>
    <row r="23" spans="1:6">
      <c r="A23" s="4" t="s">
        <v>359</v>
      </c>
    </row>
    <row r="24" spans="1:6">
      <c r="A24" s="3" t="s">
        <v>341</v>
      </c>
    </row>
    <row r="25" spans="1:6">
      <c r="A25" s="4" t="s">
        <v>346</v>
      </c>
      <c r="C25" s="5" t="n">
        <v>1400</v>
      </c>
    </row>
    <row r="26" spans="1:6">
      <c r="A26" s="4" t="s">
        <v>360</v>
      </c>
    </row>
    <row r="27" spans="1:6">
      <c r="A27" s="3" t="s">
        <v>341</v>
      </c>
    </row>
    <row r="28" spans="1:6">
      <c r="A28" s="4" t="s">
        <v>346</v>
      </c>
      <c r="C28" s="6" t="n">
        <v>1600</v>
      </c>
    </row>
    <row r="29" spans="1:6">
      <c r="A29" s="4" t="s">
        <v>361</v>
      </c>
    </row>
    <row r="30" spans="1:6">
      <c r="A30" s="3" t="s">
        <v>341</v>
      </c>
    </row>
    <row r="31" spans="1:6">
      <c r="A31" s="4" t="s">
        <v>342</v>
      </c>
      <c r="B31" s="6" t="n">
        <v>33700</v>
      </c>
    </row>
    <row r="32" spans="1:6">
      <c r="A32" s="4" t="s">
        <v>343</v>
      </c>
      <c r="B32" s="5" t="n">
        <v>31900</v>
      </c>
    </row>
    <row r="33" spans="1:6">
      <c r="A33" s="4" t="s">
        <v>362</v>
      </c>
    </row>
    <row r="34" spans="1:6">
      <c r="A34" s="3" t="s">
        <v>341</v>
      </c>
    </row>
    <row r="35" spans="1:6">
      <c r="A35" s="4" t="s">
        <v>363</v>
      </c>
      <c r="B35" s="5" t="n">
        <v>1700</v>
      </c>
    </row>
    <row r="36" spans="1:6">
      <c r="A36" s="4" t="s">
        <v>364</v>
      </c>
    </row>
    <row r="37" spans="1:6">
      <c r="A37" s="3" t="s">
        <v>341</v>
      </c>
    </row>
    <row r="38" spans="1:6">
      <c r="A38" s="4" t="s">
        <v>363</v>
      </c>
      <c r="B38" s="5" t="n">
        <v>8700</v>
      </c>
    </row>
    <row r="39" spans="1:6">
      <c r="A39" s="4" t="s">
        <v>344</v>
      </c>
      <c r="B39" s="5" t="n">
        <v>11000</v>
      </c>
    </row>
    <row r="40" spans="1:6">
      <c r="A40" s="4" t="s">
        <v>345</v>
      </c>
      <c r="B40" s="6" t="n">
        <v>2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9</v>
      </c>
    </row>
    <row r="3" spans="1:3">
      <c r="A3" s="3" t="s">
        <v>234</v>
      </c>
    </row>
    <row r="4" spans="1:3">
      <c r="A4" s="4" t="s">
        <v>366</v>
      </c>
      <c r="B4" s="6" t="n">
        <v>1327</v>
      </c>
      <c r="C4" s="6" t="n">
        <v>10104</v>
      </c>
    </row>
    <row r="5" spans="1:3">
      <c r="A5" s="4" t="s">
        <v>367</v>
      </c>
      <c r="B5" s="5" t="n">
        <v>4211</v>
      </c>
      <c r="C5" s="5" t="n">
        <v>1673</v>
      </c>
    </row>
    <row r="6" spans="1:3">
      <c r="A6" s="4" t="s">
        <v>368</v>
      </c>
      <c r="B6" s="5" t="n">
        <v>-2367</v>
      </c>
      <c r="C6" s="5" t="n">
        <v>-1550</v>
      </c>
    </row>
    <row r="7" spans="1:3">
      <c r="A7" s="4" t="s">
        <v>369</v>
      </c>
      <c r="B7" s="6" t="n">
        <v>3171</v>
      </c>
      <c r="C7" s="6" t="n">
        <v>102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9</v>
      </c>
    </row>
    <row r="3" spans="1:3">
      <c r="A3" s="3" t="s">
        <v>234</v>
      </c>
    </row>
    <row r="4" spans="1:3">
      <c r="A4" s="4" t="s">
        <v>366</v>
      </c>
      <c r="B4" s="6" t="n">
        <v>11819</v>
      </c>
      <c r="C4" s="6" t="n">
        <v>25006</v>
      </c>
    </row>
    <row r="5" spans="1:3">
      <c r="A5" s="4" t="s">
        <v>378</v>
      </c>
      <c r="C5" s="5" t="n">
        <v>-4019</v>
      </c>
    </row>
    <row r="6" spans="1:3">
      <c r="A6" s="4" t="s">
        <v>344</v>
      </c>
      <c r="B6" s="5" t="n">
        <v>-11026</v>
      </c>
    </row>
    <row r="7" spans="1:3">
      <c r="A7" s="4" t="s">
        <v>379</v>
      </c>
      <c r="C7" s="5" t="n">
        <v>-250</v>
      </c>
    </row>
    <row r="8" spans="1:3">
      <c r="A8" s="4" t="s">
        <v>369</v>
      </c>
      <c r="B8" s="6" t="n">
        <v>793</v>
      </c>
      <c r="C8" s="6" t="n">
        <v>207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08</v>
      </c>
      <c r="D1" s="2" t="s">
        <v>1</v>
      </c>
    </row>
    <row r="2" spans="1:5">
      <c r="B2" s="2" t="s">
        <v>2</v>
      </c>
      <c r="C2" s="2" t="s">
        <v>109</v>
      </c>
      <c r="D2" s="2" t="s">
        <v>2</v>
      </c>
      <c r="E2" s="2" t="s">
        <v>109</v>
      </c>
    </row>
    <row r="3" spans="1:5">
      <c r="A3" s="3" t="s">
        <v>381</v>
      </c>
    </row>
    <row r="4" spans="1:5">
      <c r="A4" s="4" t="s">
        <v>382</v>
      </c>
      <c r="B4" s="6" t="n">
        <v>542123</v>
      </c>
      <c r="C4" s="6" t="n">
        <v>503172</v>
      </c>
      <c r="D4" s="6" t="n">
        <v>554935</v>
      </c>
      <c r="E4" s="6" t="n">
        <v>523166</v>
      </c>
    </row>
    <row r="5" spans="1:5">
      <c r="A5" s="4" t="s">
        <v>181</v>
      </c>
      <c r="B5" s="5" t="n">
        <v>-2517</v>
      </c>
      <c r="C5" s="5" t="n">
        <v>-2807</v>
      </c>
      <c r="D5" s="5" t="n">
        <v>-2541</v>
      </c>
      <c r="E5" s="5" t="n">
        <v>-634</v>
      </c>
    </row>
    <row r="6" spans="1:5">
      <c r="A6" s="4" t="s">
        <v>382</v>
      </c>
      <c r="B6" s="5" t="n">
        <v>511240</v>
      </c>
      <c r="C6" s="5" t="n">
        <v>580815</v>
      </c>
      <c r="D6" s="5" t="n">
        <v>511240</v>
      </c>
      <c r="E6" s="5" t="n">
        <v>580815</v>
      </c>
    </row>
    <row r="7" spans="1:5">
      <c r="A7" s="4" t="s">
        <v>383</v>
      </c>
    </row>
    <row r="8" spans="1:5">
      <c r="A8" s="3" t="s">
        <v>381</v>
      </c>
    </row>
    <row r="9" spans="1:5">
      <c r="A9" s="4" t="s">
        <v>382</v>
      </c>
      <c r="D9" s="5" t="n">
        <v>-15472</v>
      </c>
    </row>
    <row r="10" spans="1:5">
      <c r="A10" s="4" t="s">
        <v>181</v>
      </c>
      <c r="D10" s="5" t="n">
        <v>-276</v>
      </c>
    </row>
    <row r="11" spans="1:5">
      <c r="A11" s="4" t="s">
        <v>382</v>
      </c>
      <c r="B11" s="5" t="n">
        <v>-15748</v>
      </c>
      <c r="D11" s="5" t="n">
        <v>-15748</v>
      </c>
    </row>
    <row r="12" spans="1:5">
      <c r="A12" s="4" t="s">
        <v>384</v>
      </c>
    </row>
    <row r="13" spans="1:5">
      <c r="A13" s="3" t="s">
        <v>381</v>
      </c>
    </row>
    <row r="14" spans="1:5">
      <c r="A14" s="4" t="s">
        <v>382</v>
      </c>
      <c r="D14" s="5" t="n">
        <v>-1316</v>
      </c>
    </row>
    <row r="15" spans="1:5">
      <c r="A15" s="4" t="s">
        <v>181</v>
      </c>
      <c r="D15" s="5" t="n">
        <v>-2092</v>
      </c>
    </row>
    <row r="16" spans="1:5">
      <c r="A16" s="4" t="s">
        <v>382</v>
      </c>
      <c r="B16" s="5" t="n">
        <v>-3408</v>
      </c>
      <c r="D16" s="5" t="n">
        <v>-3408</v>
      </c>
    </row>
    <row r="17" spans="1:5">
      <c r="A17" s="4" t="s">
        <v>385</v>
      </c>
    </row>
    <row r="18" spans="1:5">
      <c r="A18" s="3" t="s">
        <v>381</v>
      </c>
    </row>
    <row r="19" spans="1:5">
      <c r="A19" s="4" t="s">
        <v>382</v>
      </c>
      <c r="B19" s="5" t="n">
        <v>-16812</v>
      </c>
      <c r="C19" s="5" t="n">
        <v>-10424</v>
      </c>
      <c r="D19" s="5" t="n">
        <v>-16788</v>
      </c>
      <c r="E19" s="5" t="n">
        <v>-12493</v>
      </c>
    </row>
    <row r="20" spans="1:5">
      <c r="A20" s="4" t="s">
        <v>181</v>
      </c>
      <c r="D20" s="5" t="n">
        <v>-2368</v>
      </c>
    </row>
    <row r="21" spans="1:5">
      <c r="A21" s="4" t="s">
        <v>382</v>
      </c>
      <c r="B21" s="5" t="n">
        <v>-19156</v>
      </c>
      <c r="C21" s="6" t="n">
        <v>-13129</v>
      </c>
      <c r="D21" s="5" t="n">
        <v>-19156</v>
      </c>
      <c r="E21" s="6" t="n">
        <v>-13129</v>
      </c>
    </row>
    <row r="22" spans="1:5">
      <c r="A22" s="4" t="s">
        <v>386</v>
      </c>
    </row>
    <row r="23" spans="1:5">
      <c r="A23" s="3" t="s">
        <v>381</v>
      </c>
    </row>
    <row r="24" spans="1:5">
      <c r="A24" s="4" t="s">
        <v>382</v>
      </c>
      <c r="D24" s="5" t="n">
        <v>-1445</v>
      </c>
    </row>
    <row r="25" spans="1:5">
      <c r="A25" s="4" t="s">
        <v>382</v>
      </c>
      <c r="B25" s="5" t="n">
        <v>-1445</v>
      </c>
      <c r="D25" s="5" t="n">
        <v>-1445</v>
      </c>
    </row>
    <row r="26" spans="1:5">
      <c r="A26" s="4" t="s">
        <v>387</v>
      </c>
    </row>
    <row r="27" spans="1:5">
      <c r="A27" s="3" t="s">
        <v>381</v>
      </c>
    </row>
    <row r="28" spans="1:5">
      <c r="A28" s="4" t="s">
        <v>382</v>
      </c>
      <c r="D28" s="5" t="n">
        <v>-11</v>
      </c>
    </row>
    <row r="29" spans="1:5">
      <c r="A29" s="4" t="s">
        <v>382</v>
      </c>
      <c r="B29" s="5" t="n">
        <v>-11</v>
      </c>
      <c r="D29" s="5" t="n">
        <v>-11</v>
      </c>
    </row>
    <row r="30" spans="1:5">
      <c r="A30" s="4" t="s">
        <v>388</v>
      </c>
    </row>
    <row r="31" spans="1:5">
      <c r="A31" s="3" t="s">
        <v>381</v>
      </c>
    </row>
    <row r="32" spans="1:5">
      <c r="A32" s="4" t="s">
        <v>382</v>
      </c>
      <c r="D32" s="5" t="n">
        <v>0</v>
      </c>
    </row>
    <row r="33" spans="1:5">
      <c r="A33" s="4" t="s">
        <v>181</v>
      </c>
      <c r="D33" s="5" t="n">
        <v>-2368</v>
      </c>
    </row>
    <row r="34" spans="1:5">
      <c r="A34" s="4" t="s">
        <v>382</v>
      </c>
      <c r="B34" s="6" t="n">
        <v>-2368</v>
      </c>
      <c r="D34" s="6" t="n">
        <v>-23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389</v>
      </c>
      <c r="B1" s="2" t="s">
        <v>1</v>
      </c>
    </row>
    <row r="2" spans="1:2">
      <c r="B2" s="2" t="s">
        <v>390</v>
      </c>
    </row>
    <row r="3" spans="1:2">
      <c r="A3" s="3" t="s">
        <v>372</v>
      </c>
    </row>
    <row r="4" spans="1:2">
      <c r="A4" s="4" t="s">
        <v>391</v>
      </c>
      <c r="B4" s="8" t="n">
        <v>41.2</v>
      </c>
    </row>
    <row r="5" spans="1:2">
      <c r="A5" s="4" t="s">
        <v>392</v>
      </c>
      <c r="B5" s="9" t="n">
        <v>9.800000000000001</v>
      </c>
    </row>
    <row r="6" spans="1:2">
      <c r="A6" s="4" t="s">
        <v>393</v>
      </c>
      <c r="B6" s="9" t="n">
        <v>4.3</v>
      </c>
    </row>
    <row r="7" spans="1:2">
      <c r="A7" s="4" t="s">
        <v>394</v>
      </c>
      <c r="B7" s="8" t="n">
        <v>2.4</v>
      </c>
    </row>
    <row r="8" spans="1:2">
      <c r="A8" s="4" t="s">
        <v>395</v>
      </c>
    </row>
    <row r="9" spans="1:2">
      <c r="A9" s="3" t="s">
        <v>372</v>
      </c>
    </row>
    <row r="10" spans="1:2">
      <c r="A10" s="4" t="s">
        <v>396</v>
      </c>
      <c r="B10" s="5" t="n">
        <v>2</v>
      </c>
    </row>
    <row r="11" spans="1:2">
      <c r="A11" s="4" t="s">
        <v>397</v>
      </c>
      <c r="B11" s="5" t="n">
        <v>2</v>
      </c>
    </row>
    <row r="12" spans="1:2">
      <c r="A12" s="4" t="s">
        <v>371</v>
      </c>
    </row>
    <row r="13" spans="1:2">
      <c r="A13" s="3" t="s">
        <v>372</v>
      </c>
    </row>
    <row r="14" spans="1:2">
      <c r="A14" s="4" t="s">
        <v>396</v>
      </c>
      <c r="B14" s="5" t="n">
        <v>1</v>
      </c>
    </row>
    <row r="15" spans="1:2">
      <c r="A15" s="4" t="s">
        <v>398</v>
      </c>
    </row>
    <row r="16" spans="1:2">
      <c r="A16" s="3" t="s">
        <v>372</v>
      </c>
    </row>
    <row r="17" spans="1:2">
      <c r="A17" s="4" t="s">
        <v>396</v>
      </c>
      <c r="B17" s="5" t="n">
        <v>1</v>
      </c>
    </row>
    <row r="18" spans="1:2">
      <c r="A18" s="4" t="s">
        <v>399</v>
      </c>
    </row>
    <row r="19" spans="1:2">
      <c r="A19" s="3" t="s">
        <v>372</v>
      </c>
    </row>
    <row r="20" spans="1:2">
      <c r="A20" s="4" t="s">
        <v>397</v>
      </c>
      <c r="B20" s="5" t="n">
        <v>1</v>
      </c>
    </row>
    <row r="21" spans="1:2">
      <c r="A21" s="4" t="s">
        <v>400</v>
      </c>
    </row>
    <row r="22" spans="1:2">
      <c r="A22" s="3" t="s">
        <v>372</v>
      </c>
    </row>
    <row r="23" spans="1:2">
      <c r="A23" s="4" t="s">
        <v>397</v>
      </c>
      <c r="B23" s="5" t="n">
        <v>1</v>
      </c>
    </row>
    <row r="24" spans="1:2">
      <c r="A24" s="4" t="s">
        <v>401</v>
      </c>
    </row>
    <row r="25" spans="1:2">
      <c r="A25" s="3" t="s">
        <v>372</v>
      </c>
    </row>
    <row r="26" spans="1:2">
      <c r="A26" s="4" t="s">
        <v>397</v>
      </c>
      <c r="B26" s="5" t="n">
        <v>1</v>
      </c>
    </row>
    <row r="27" spans="1:2">
      <c r="A27" s="4" t="s">
        <v>402</v>
      </c>
    </row>
    <row r="28" spans="1:2">
      <c r="A28" s="3" t="s">
        <v>372</v>
      </c>
    </row>
    <row r="29" spans="1:2">
      <c r="A29" s="4" t="s">
        <v>397</v>
      </c>
      <c r="B29" s="5" t="n">
        <v>3</v>
      </c>
    </row>
    <row r="30" spans="1:2">
      <c r="A30" s="4" t="s">
        <v>403</v>
      </c>
    </row>
    <row r="31" spans="1:2">
      <c r="A31" s="3" t="s">
        <v>372</v>
      </c>
    </row>
    <row r="32" spans="1:2">
      <c r="A32" s="4" t="s">
        <v>397</v>
      </c>
      <c r="B32"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1"/>
    <col customWidth="1" max="6" min="6" width="27"/>
  </cols>
  <sheetData>
    <row r="1" spans="1:6">
      <c r="A1" s="1" t="s">
        <v>404</v>
      </c>
      <c r="B1" s="2" t="s">
        <v>405</v>
      </c>
      <c r="C1" s="2" t="s">
        <v>406</v>
      </c>
      <c r="D1" s="2" t="s">
        <v>390</v>
      </c>
      <c r="E1" s="2" t="s">
        <v>407</v>
      </c>
      <c r="F1" s="2" t="s">
        <v>408</v>
      </c>
    </row>
    <row r="2" spans="1:6">
      <c r="A2" s="3" t="s">
        <v>409</v>
      </c>
    </row>
    <row r="3" spans="1:6">
      <c r="A3" s="4" t="s">
        <v>410</v>
      </c>
      <c r="D3" s="6" t="n">
        <v>2669000</v>
      </c>
      <c r="E3" s="6" t="n">
        <v>25560000</v>
      </c>
    </row>
    <row r="4" spans="1:6">
      <c r="A4" s="4" t="s">
        <v>411</v>
      </c>
    </row>
    <row r="5" spans="1:6">
      <c r="A5" s="3" t="s">
        <v>409</v>
      </c>
    </row>
    <row r="6" spans="1:6">
      <c r="A6" s="4" t="s">
        <v>412</v>
      </c>
      <c r="D6" s="5" t="n">
        <v>1</v>
      </c>
    </row>
    <row r="7" spans="1:6">
      <c r="A7" s="4" t="s">
        <v>413</v>
      </c>
      <c r="D7" s="6" t="n">
        <v>4300000</v>
      </c>
    </row>
    <row r="8" spans="1:6">
      <c r="A8" s="4" t="s">
        <v>414</v>
      </c>
    </row>
    <row r="9" spans="1:6">
      <c r="A9" s="3" t="s">
        <v>409</v>
      </c>
    </row>
    <row r="10" spans="1:6">
      <c r="A10" s="4" t="s">
        <v>415</v>
      </c>
      <c r="D10" s="6" t="n">
        <v>2000000</v>
      </c>
      <c r="F10" s="6" t="n">
        <v>29600000</v>
      </c>
    </row>
    <row r="11" spans="1:6">
      <c r="A11" s="4" t="s">
        <v>416</v>
      </c>
    </row>
    <row r="12" spans="1:6">
      <c r="A12" s="3" t="s">
        <v>409</v>
      </c>
    </row>
    <row r="13" spans="1:6">
      <c r="A13" s="4" t="s">
        <v>417</v>
      </c>
      <c r="B13" s="4" t="s">
        <v>418</v>
      </c>
    </row>
    <row r="14" spans="1:6">
      <c r="A14" s="4" t="s">
        <v>419</v>
      </c>
      <c r="B14" s="4" t="s">
        <v>420</v>
      </c>
    </row>
    <row r="15" spans="1:6">
      <c r="A15" s="4" t="s">
        <v>421</v>
      </c>
    </row>
    <row r="16" spans="1:6">
      <c r="A16" s="3" t="s">
        <v>409</v>
      </c>
    </row>
    <row r="17" spans="1:6">
      <c r="A17" s="4" t="s">
        <v>422</v>
      </c>
      <c r="D17" s="4" t="s">
        <v>153</v>
      </c>
    </row>
    <row r="18" spans="1:6">
      <c r="A18" s="4" t="s">
        <v>423</v>
      </c>
    </row>
    <row r="19" spans="1:6">
      <c r="A19" s="3" t="s">
        <v>409</v>
      </c>
    </row>
    <row r="20" spans="1:6">
      <c r="A20" s="4" t="s">
        <v>422</v>
      </c>
      <c r="D20" s="4" t="s">
        <v>153</v>
      </c>
    </row>
    <row r="21" spans="1:6">
      <c r="A21" s="4" t="s">
        <v>424</v>
      </c>
    </row>
    <row r="22" spans="1:6">
      <c r="A22" s="3" t="s">
        <v>409</v>
      </c>
    </row>
    <row r="23" spans="1:6">
      <c r="A23" s="4" t="s">
        <v>422</v>
      </c>
      <c r="B23" s="4" t="s">
        <v>153</v>
      </c>
    </row>
    <row r="24" spans="1:6">
      <c r="A24" s="4" t="s">
        <v>425</v>
      </c>
    </row>
    <row r="25" spans="1:6">
      <c r="A25" s="3" t="s">
        <v>409</v>
      </c>
    </row>
    <row r="26" spans="1:6">
      <c r="A26" s="4" t="s">
        <v>426</v>
      </c>
      <c r="D26" s="5" t="n">
        <v>3</v>
      </c>
      <c r="F26" s="5" t="n">
        <v>2</v>
      </c>
    </row>
    <row r="27" spans="1:6">
      <c r="A27" s="4" t="s">
        <v>427</v>
      </c>
      <c r="D27" s="5" t="n">
        <v>1</v>
      </c>
      <c r="F27" s="5" t="n">
        <v>5</v>
      </c>
    </row>
    <row r="28" spans="1:6">
      <c r="A28" s="4" t="s">
        <v>428</v>
      </c>
      <c r="D28" s="5" t="n">
        <v>2</v>
      </c>
    </row>
    <row r="29" spans="1:6">
      <c r="A29" s="4" t="s">
        <v>429</v>
      </c>
    </row>
    <row r="30" spans="1:6">
      <c r="A30" s="3" t="s">
        <v>409</v>
      </c>
    </row>
    <row r="31" spans="1:6">
      <c r="A31" s="4" t="s">
        <v>428</v>
      </c>
      <c r="B31" s="5" t="n">
        <v>2</v>
      </c>
    </row>
    <row r="32" spans="1:6">
      <c r="A32" s="4" t="s">
        <v>430</v>
      </c>
    </row>
    <row r="33" spans="1:6">
      <c r="A33" s="3" t="s">
        <v>409</v>
      </c>
    </row>
    <row r="34" spans="1:6">
      <c r="A34" s="4" t="s">
        <v>422</v>
      </c>
      <c r="C34" s="4" t="s">
        <v>431</v>
      </c>
    </row>
    <row r="35" spans="1:6">
      <c r="A35" s="4" t="s">
        <v>410</v>
      </c>
      <c r="C35" s="6" t="n">
        <v>4900000</v>
      </c>
    </row>
    <row r="36" spans="1:6">
      <c r="A36" s="4" t="s">
        <v>432</v>
      </c>
      <c r="C36" s="5" t="n">
        <v>14</v>
      </c>
    </row>
    <row r="37" spans="1:6">
      <c r="A37" s="4" t="s">
        <v>433</v>
      </c>
      <c r="D37" s="6" t="n">
        <v>0</v>
      </c>
    </row>
    <row r="38" spans="1:6">
      <c r="A38" s="4" t="s">
        <v>434</v>
      </c>
    </row>
    <row r="39" spans="1:6">
      <c r="A39" s="3" t="s">
        <v>409</v>
      </c>
    </row>
    <row r="40" spans="1:6">
      <c r="A40" s="4" t="s">
        <v>422</v>
      </c>
      <c r="D40" s="4" t="s">
        <v>153</v>
      </c>
    </row>
    <row r="41" spans="1:6">
      <c r="A41" s="4" t="s">
        <v>435</v>
      </c>
      <c r="D41"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64345</v>
      </c>
      <c r="C4" s="6" t="n">
        <v>60701</v>
      </c>
      <c r="D4" s="6" t="n">
        <v>120594</v>
      </c>
      <c r="E4" s="6" t="n">
        <v>112422</v>
      </c>
    </row>
    <row r="5" spans="1:5">
      <c r="A5" s="3" t="s">
        <v>112</v>
      </c>
    </row>
    <row r="6" spans="1:5">
      <c r="A6" s="4" t="s">
        <v>113</v>
      </c>
      <c r="B6" s="5" t="n">
        <v>43525</v>
      </c>
      <c r="C6" s="5" t="n">
        <v>46001</v>
      </c>
      <c r="D6" s="5" t="n">
        <v>87802</v>
      </c>
      <c r="E6" s="5" t="n">
        <v>84349</v>
      </c>
    </row>
    <row r="7" spans="1:5">
      <c r="A7" s="4" t="s">
        <v>114</v>
      </c>
      <c r="B7" s="5" t="n">
        <v>11639</v>
      </c>
      <c r="C7" s="5" t="n">
        <v>15041</v>
      </c>
      <c r="D7" s="5" t="n">
        <v>23639</v>
      </c>
      <c r="E7" s="5" t="n">
        <v>27415</v>
      </c>
    </row>
    <row r="8" spans="1:5">
      <c r="A8" s="4" t="s">
        <v>115</v>
      </c>
      <c r="B8" s="5" t="n">
        <v>4317</v>
      </c>
      <c r="C8" s="5" t="n">
        <v>3310</v>
      </c>
      <c r="D8" s="5" t="n">
        <v>8465</v>
      </c>
      <c r="E8" s="5" t="n">
        <v>6568</v>
      </c>
    </row>
    <row r="9" spans="1:5">
      <c r="A9" s="4" t="s">
        <v>116</v>
      </c>
      <c r="B9" s="5" t="n">
        <v>17494</v>
      </c>
      <c r="C9" s="5" t="n">
        <v>18406</v>
      </c>
      <c r="D9" s="5" t="n">
        <v>34687</v>
      </c>
      <c r="E9" s="5" t="n">
        <v>37918</v>
      </c>
    </row>
    <row r="10" spans="1:5">
      <c r="A10" s="4" t="s">
        <v>117</v>
      </c>
      <c r="B10" s="5" t="n">
        <v>76975</v>
      </c>
      <c r="C10" s="5" t="n">
        <v>82758</v>
      </c>
      <c r="D10" s="5" t="n">
        <v>154593</v>
      </c>
      <c r="E10" s="5" t="n">
        <v>156250</v>
      </c>
    </row>
    <row r="11" spans="1:5">
      <c r="A11" s="4" t="s">
        <v>118</v>
      </c>
      <c r="B11" s="5" t="n">
        <v>-3848</v>
      </c>
      <c r="C11" s="5" t="n">
        <v>1055</v>
      </c>
      <c r="D11" s="5" t="n">
        <v>-3489</v>
      </c>
      <c r="E11" s="5" t="n">
        <v>-1588</v>
      </c>
    </row>
    <row r="12" spans="1:5">
      <c r="A12" s="4" t="s">
        <v>119</v>
      </c>
      <c r="B12" s="5" t="n">
        <v>-16478</v>
      </c>
      <c r="C12" s="5" t="n">
        <v>-21002</v>
      </c>
      <c r="D12" s="5" t="n">
        <v>-37488</v>
      </c>
      <c r="E12" s="5" t="n">
        <v>-45416</v>
      </c>
    </row>
    <row r="13" spans="1:5">
      <c r="A13" s="3" t="s">
        <v>120</v>
      </c>
    </row>
    <row r="14" spans="1:5">
      <c r="A14" s="4" t="s">
        <v>121</v>
      </c>
      <c r="B14" s="5" t="n">
        <v>222</v>
      </c>
      <c r="C14" s="5" t="n">
        <v>352</v>
      </c>
      <c r="D14" s="5" t="n">
        <v>579</v>
      </c>
      <c r="E14" s="5" t="n">
        <v>568</v>
      </c>
    </row>
    <row r="15" spans="1:5">
      <c r="A15" s="4" t="s">
        <v>122</v>
      </c>
      <c r="B15" s="5" t="n">
        <v>-7691</v>
      </c>
      <c r="C15" s="5" t="n">
        <v>-6489</v>
      </c>
      <c r="D15" s="5" t="n">
        <v>-15426</v>
      </c>
      <c r="E15" s="5" t="n">
        <v>-12622</v>
      </c>
    </row>
    <row r="16" spans="1:5">
      <c r="A16" s="4" t="s">
        <v>123</v>
      </c>
      <c r="B16" s="5" t="n">
        <v>-32</v>
      </c>
      <c r="C16" s="5" t="n">
        <v>-7</v>
      </c>
      <c r="D16" s="5" t="n">
        <v>-61</v>
      </c>
      <c r="E16" s="5" t="n">
        <v>-19</v>
      </c>
    </row>
    <row r="17" spans="1:5">
      <c r="A17" s="4" t="s">
        <v>124</v>
      </c>
      <c r="B17" s="5" t="n">
        <v>-1398</v>
      </c>
      <c r="C17" s="5" t="n">
        <v>-2668</v>
      </c>
      <c r="D17" s="5" t="n">
        <v>-2323</v>
      </c>
      <c r="E17" s="5" t="n">
        <v>-14184</v>
      </c>
    </row>
    <row r="18" spans="1:5">
      <c r="A18" s="4" t="s">
        <v>125</v>
      </c>
      <c r="B18" s="5" t="n">
        <v>-929</v>
      </c>
      <c r="C18" s="5" t="n">
        <v>-818</v>
      </c>
      <c r="D18" s="5" t="n">
        <v>-294</v>
      </c>
      <c r="E18" s="5" t="n">
        <v>-679</v>
      </c>
    </row>
    <row r="19" spans="1:5">
      <c r="A19" s="4" t="s">
        <v>126</v>
      </c>
      <c r="B19" s="5" t="n">
        <v>-9828</v>
      </c>
      <c r="C19" s="5" t="n">
        <v>-9630</v>
      </c>
      <c r="D19" s="5" t="n">
        <v>-17525</v>
      </c>
      <c r="E19" s="5" t="n">
        <v>-26936</v>
      </c>
    </row>
    <row r="20" spans="1:5">
      <c r="A20" s="4" t="s">
        <v>127</v>
      </c>
      <c r="B20" s="5" t="n">
        <v>-26306</v>
      </c>
      <c r="C20" s="5" t="n">
        <v>-30632</v>
      </c>
      <c r="D20" s="5" t="n">
        <v>-55013</v>
      </c>
      <c r="E20" s="5" t="n">
        <v>-72352</v>
      </c>
    </row>
    <row r="21" spans="1:5">
      <c r="A21" s="4" t="s">
        <v>128</v>
      </c>
      <c r="B21" s="5" t="n">
        <v>-3048</v>
      </c>
      <c r="C21" s="5" t="n">
        <v>-4724</v>
      </c>
      <c r="D21" s="5" t="n">
        <v>-6879</v>
      </c>
      <c r="E21" s="5" t="n">
        <v>-14548</v>
      </c>
    </row>
    <row r="22" spans="1:5">
      <c r="A22" s="4" t="s">
        <v>129</v>
      </c>
      <c r="B22" s="5" t="n">
        <v>-23258</v>
      </c>
      <c r="C22" s="5" t="n">
        <v>-25908</v>
      </c>
      <c r="D22" s="5" t="n">
        <v>-48134</v>
      </c>
      <c r="E22" s="5" t="n">
        <v>-57804</v>
      </c>
    </row>
    <row r="23" spans="1:5">
      <c r="A23" s="4" t="s">
        <v>130</v>
      </c>
      <c r="B23" s="5" t="n">
        <v>-7006</v>
      </c>
      <c r="C23" s="5" t="n">
        <v>-721</v>
      </c>
      <c r="D23" s="5" t="n">
        <v>-10403</v>
      </c>
      <c r="E23" s="5" t="n">
        <v>-513</v>
      </c>
    </row>
    <row r="24" spans="1:5">
      <c r="A24" s="4" t="s">
        <v>131</v>
      </c>
      <c r="B24" s="5" t="n">
        <v>-30264</v>
      </c>
      <c r="C24" s="5" t="n">
        <v>-26629</v>
      </c>
      <c r="D24" s="5" t="n">
        <v>-58537</v>
      </c>
      <c r="E24" s="5" t="n">
        <v>-58317</v>
      </c>
    </row>
    <row r="25" spans="1:5">
      <c r="A25" s="4" t="s">
        <v>132</v>
      </c>
      <c r="B25" s="5" t="n">
        <v>-1875</v>
      </c>
      <c r="C25" s="5" t="n">
        <v>-1605</v>
      </c>
      <c r="D25" s="5" t="n">
        <v>-4599</v>
      </c>
      <c r="E25" s="5" t="n">
        <v>-4460</v>
      </c>
    </row>
    <row r="26" spans="1:5">
      <c r="A26" s="4" t="s">
        <v>133</v>
      </c>
      <c r="B26" s="6" t="n">
        <v>-28389</v>
      </c>
      <c r="C26" s="6" t="n">
        <v>-25024</v>
      </c>
      <c r="D26" s="6" t="n">
        <v>-53938</v>
      </c>
      <c r="E26" s="6" t="n">
        <v>-53857</v>
      </c>
    </row>
    <row r="27" spans="1:5">
      <c r="A27" s="4" t="s">
        <v>134</v>
      </c>
      <c r="B27" s="7" t="n">
        <v>-1.21</v>
      </c>
      <c r="C27" s="7" t="n">
        <v>-1.19</v>
      </c>
      <c r="D27" s="7" t="n">
        <v>-2.32</v>
      </c>
      <c r="E27" s="7" t="n">
        <v>-2.79</v>
      </c>
    </row>
    <row r="28" spans="1:5">
      <c r="A28" s="3" t="s">
        <v>135</v>
      </c>
    </row>
    <row r="29" spans="1:5">
      <c r="A29" s="4" t="s">
        <v>136</v>
      </c>
      <c r="B29" s="5" t="n">
        <v>23382272</v>
      </c>
      <c r="C29" s="5" t="n">
        <v>21035214</v>
      </c>
      <c r="D29" s="5" t="n">
        <v>23237012</v>
      </c>
      <c r="E29" s="5" t="n">
        <v>19312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2</v>
      </c>
    </row>
    <row r="2" spans="1:3">
      <c r="A2" s="3" t="s">
        <v>437</v>
      </c>
    </row>
    <row r="3" spans="1:3">
      <c r="A3" s="4" t="s">
        <v>438</v>
      </c>
      <c r="B3" s="6" t="n">
        <v>434670</v>
      </c>
      <c r="C3" s="6" t="n">
        <v>442972</v>
      </c>
    </row>
    <row r="4" spans="1:3">
      <c r="A4" s="4" t="s">
        <v>439</v>
      </c>
      <c r="B4" s="5" t="n">
        <v>-20651</v>
      </c>
      <c r="C4" s="5" t="n">
        <v>-16812</v>
      </c>
    </row>
    <row r="5" spans="1:3">
      <c r="A5" s="4" t="s">
        <v>440</v>
      </c>
      <c r="B5" s="5" t="n">
        <v>-29243</v>
      </c>
      <c r="C5" s="5" t="n">
        <v>-32005</v>
      </c>
    </row>
    <row r="6" spans="1:3">
      <c r="A6" s="4" t="s">
        <v>441</v>
      </c>
      <c r="B6" s="5" t="n">
        <v>-5701</v>
      </c>
      <c r="C6" s="5" t="n">
        <v>-6301</v>
      </c>
    </row>
    <row r="7" spans="1:3">
      <c r="A7" s="4" t="s">
        <v>442</v>
      </c>
      <c r="B7" s="5" t="n">
        <v>379075</v>
      </c>
      <c r="C7" s="5" t="n">
        <v>387854</v>
      </c>
    </row>
    <row r="8" spans="1:3">
      <c r="A8" s="4" t="s">
        <v>443</v>
      </c>
    </row>
    <row r="9" spans="1:3">
      <c r="A9" s="3" t="s">
        <v>437</v>
      </c>
    </row>
    <row r="10" spans="1:3">
      <c r="A10" s="4" t="s">
        <v>438</v>
      </c>
      <c r="B10" s="5" t="n">
        <v>120250</v>
      </c>
      <c r="C10" s="5" t="n">
        <v>126750</v>
      </c>
    </row>
    <row r="11" spans="1:3">
      <c r="A11" s="4" t="s">
        <v>444</v>
      </c>
    </row>
    <row r="12" spans="1:3">
      <c r="A12" s="3" t="s">
        <v>437</v>
      </c>
    </row>
    <row r="13" spans="1:3">
      <c r="A13" s="4" t="s">
        <v>438</v>
      </c>
      <c r="B13" s="5" t="n">
        <v>125000</v>
      </c>
      <c r="C13" s="5" t="n">
        <v>125000</v>
      </c>
    </row>
    <row r="14" spans="1:3">
      <c r="A14" s="4" t="s">
        <v>445</v>
      </c>
    </row>
    <row r="15" spans="1:3">
      <c r="A15" s="3" t="s">
        <v>437</v>
      </c>
    </row>
    <row r="16" spans="1:3">
      <c r="A16" s="4" t="s">
        <v>438</v>
      </c>
      <c r="B16" s="5" t="n">
        <v>109099</v>
      </c>
      <c r="C16" s="5" t="n">
        <v>109099</v>
      </c>
    </row>
    <row r="17" spans="1:3">
      <c r="A17" s="4" t="s">
        <v>446</v>
      </c>
    </row>
    <row r="18" spans="1:3">
      <c r="A18" s="3" t="s">
        <v>437</v>
      </c>
    </row>
    <row r="19" spans="1:3">
      <c r="A19" s="4" t="s">
        <v>438</v>
      </c>
      <c r="B19" s="5" t="n">
        <v>25366</v>
      </c>
      <c r="C19" s="5" t="n">
        <v>25989</v>
      </c>
    </row>
    <row r="20" spans="1:3">
      <c r="A20" s="4" t="s">
        <v>447</v>
      </c>
    </row>
    <row r="21" spans="1:3">
      <c r="A21" s="3" t="s">
        <v>437</v>
      </c>
    </row>
    <row r="22" spans="1:3">
      <c r="A22" s="4" t="s">
        <v>438</v>
      </c>
      <c r="B22" s="5" t="n">
        <v>24647</v>
      </c>
      <c r="C22" s="5" t="n">
        <v>24850</v>
      </c>
    </row>
    <row r="23" spans="1:3">
      <c r="A23" s="4" t="s">
        <v>448</v>
      </c>
    </row>
    <row r="24" spans="1:3">
      <c r="A24" s="3" t="s">
        <v>437</v>
      </c>
    </row>
    <row r="25" spans="1:3">
      <c r="A25" s="4" t="s">
        <v>438</v>
      </c>
      <c r="B25" s="5" t="n">
        <v>15000</v>
      </c>
      <c r="C25" s="5" t="n">
        <v>15000</v>
      </c>
    </row>
    <row r="26" spans="1:3">
      <c r="A26" s="4" t="s">
        <v>449</v>
      </c>
    </row>
    <row r="27" spans="1:3">
      <c r="A27" s="3" t="s">
        <v>437</v>
      </c>
    </row>
    <row r="28" spans="1:3">
      <c r="A28" s="4" t="s">
        <v>438</v>
      </c>
      <c r="B28" s="5" t="n">
        <v>11000</v>
      </c>
      <c r="C28" s="5" t="n">
        <v>11000</v>
      </c>
    </row>
    <row r="29" spans="1:3">
      <c r="A29" s="4" t="s">
        <v>450</v>
      </c>
    </row>
    <row r="30" spans="1:3">
      <c r="A30" s="3" t="s">
        <v>437</v>
      </c>
    </row>
    <row r="31" spans="1:3">
      <c r="A31" s="4" t="s">
        <v>438</v>
      </c>
      <c r="B31" s="6" t="n">
        <v>4308</v>
      </c>
      <c r="C31" s="6" t="n">
        <v>52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1</v>
      </c>
      <c r="B1" s="2" t="s">
        <v>2</v>
      </c>
      <c r="C1" s="2" t="s">
        <v>452</v>
      </c>
    </row>
    <row r="2" spans="1:3">
      <c r="A2" s="4" t="s">
        <v>453</v>
      </c>
    </row>
    <row r="3" spans="1:3">
      <c r="A3" s="3" t="s">
        <v>437</v>
      </c>
    </row>
    <row r="4" spans="1:3">
      <c r="A4" s="4" t="s">
        <v>454</v>
      </c>
      <c r="B4" s="6" t="n">
        <v>4300000</v>
      </c>
    </row>
    <row r="5" spans="1:3">
      <c r="A5" s="4" t="s">
        <v>455</v>
      </c>
    </row>
    <row r="6" spans="1:3">
      <c r="A6" s="3" t="s">
        <v>437</v>
      </c>
    </row>
    <row r="7" spans="1:3">
      <c r="A7" s="4" t="s">
        <v>454</v>
      </c>
      <c r="B7" s="5" t="n">
        <v>300000</v>
      </c>
    </row>
    <row r="8" spans="1:3">
      <c r="A8" s="4" t="s">
        <v>456</v>
      </c>
    </row>
    <row r="9" spans="1:3">
      <c r="A9" s="3" t="s">
        <v>437</v>
      </c>
    </row>
    <row r="10" spans="1:3">
      <c r="A10" s="4" t="s">
        <v>454</v>
      </c>
      <c r="B10" s="6" t="n">
        <v>2600000</v>
      </c>
    </row>
    <row r="11" spans="1:3">
      <c r="A11" s="4" t="s">
        <v>457</v>
      </c>
    </row>
    <row r="12" spans="1:3">
      <c r="A12" s="3" t="s">
        <v>437</v>
      </c>
    </row>
    <row r="13" spans="1:3">
      <c r="A13" s="4" t="s">
        <v>458</v>
      </c>
      <c r="C13" s="6" t="n">
        <v>1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0"/>
  </cols>
  <sheetData>
    <row r="1" spans="1:2">
      <c r="A1" s="1" t="s">
        <v>459</v>
      </c>
      <c r="B1" s="2" t="s">
        <v>1</v>
      </c>
    </row>
    <row r="2" spans="1:2">
      <c r="B2" s="2" t="s">
        <v>460</v>
      </c>
    </row>
    <row r="3" spans="1:2">
      <c r="A3" s="4" t="s">
        <v>461</v>
      </c>
    </row>
    <row r="4" spans="1:2">
      <c r="A4" s="3" t="s">
        <v>462</v>
      </c>
    </row>
    <row r="5" spans="1:2">
      <c r="A5" s="4" t="s">
        <v>463</v>
      </c>
      <c r="B5" s="5" t="n">
        <v>4</v>
      </c>
    </row>
    <row r="6" spans="1:2">
      <c r="A6" s="4" t="s">
        <v>464</v>
      </c>
    </row>
    <row r="7" spans="1:2">
      <c r="A7" s="3" t="s">
        <v>462</v>
      </c>
    </row>
    <row r="8" spans="1:2">
      <c r="A8" s="4" t="s">
        <v>463</v>
      </c>
      <c r="B8" s="5" t="n">
        <v>2</v>
      </c>
    </row>
    <row r="9" spans="1:2">
      <c r="A9" s="4" t="s">
        <v>395</v>
      </c>
    </row>
    <row r="10" spans="1:2">
      <c r="A10" s="3" t="s">
        <v>462</v>
      </c>
    </row>
    <row r="11" spans="1:2">
      <c r="A11" s="4" t="s">
        <v>463</v>
      </c>
      <c r="B11" s="5" t="n">
        <v>1</v>
      </c>
    </row>
    <row r="12" spans="1:2">
      <c r="A12" s="4" t="s">
        <v>465</v>
      </c>
    </row>
    <row r="13" spans="1:2">
      <c r="A13" s="3" t="s">
        <v>462</v>
      </c>
    </row>
    <row r="14" spans="1:2">
      <c r="A14" s="4" t="s">
        <v>463</v>
      </c>
      <c r="B14" s="5" t="n">
        <v>1</v>
      </c>
    </row>
    <row r="15" spans="1:2">
      <c r="A15" s="4" t="s">
        <v>466</v>
      </c>
    </row>
    <row r="16" spans="1:2">
      <c r="A16" s="3" t="s">
        <v>462</v>
      </c>
    </row>
    <row r="17" spans="1:2">
      <c r="A17" s="4" t="s">
        <v>467</v>
      </c>
      <c r="B17" s="4" t="s">
        <v>468</v>
      </c>
    </row>
    <row r="18" spans="1:2">
      <c r="A18" s="4" t="s">
        <v>469</v>
      </c>
    </row>
    <row r="19" spans="1:2">
      <c r="A19" s="3" t="s">
        <v>462</v>
      </c>
    </row>
    <row r="20" spans="1:2">
      <c r="A20" s="4" t="s">
        <v>467</v>
      </c>
      <c r="B20" s="4" t="s">
        <v>470</v>
      </c>
    </row>
    <row r="21" spans="1:2">
      <c r="A21" s="4" t="s">
        <v>471</v>
      </c>
    </row>
    <row r="22" spans="1:2">
      <c r="A22" s="3" t="s">
        <v>462</v>
      </c>
    </row>
    <row r="23" spans="1:2">
      <c r="A23" s="4" t="s">
        <v>467</v>
      </c>
      <c r="B23" s="4" t="s">
        <v>472</v>
      </c>
    </row>
    <row r="24" spans="1:2">
      <c r="A24" s="4" t="s">
        <v>473</v>
      </c>
    </row>
    <row r="25" spans="1:2">
      <c r="A25" s="3" t="s">
        <v>462</v>
      </c>
    </row>
    <row r="26" spans="1:2">
      <c r="A26" s="4" t="s">
        <v>467</v>
      </c>
      <c r="B26"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245</v>
      </c>
    </row>
    <row r="3" spans="1:2">
      <c r="A3" s="4" t="s">
        <v>477</v>
      </c>
      <c r="B3" s="6" t="n">
        <v>9800</v>
      </c>
    </row>
    <row r="4" spans="1:2">
      <c r="A4" s="4" t="s">
        <v>478</v>
      </c>
      <c r="B4" s="5" t="n">
        <v>14049</v>
      </c>
    </row>
    <row r="5" spans="1:2">
      <c r="A5" s="4" t="s">
        <v>479</v>
      </c>
      <c r="B5" s="5" t="n">
        <v>7101</v>
      </c>
    </row>
    <row r="6" spans="1:2">
      <c r="A6" s="4" t="s">
        <v>480</v>
      </c>
      <c r="B6" s="5" t="n">
        <v>651</v>
      </c>
    </row>
    <row r="7" spans="1:2">
      <c r="A7" s="4" t="s">
        <v>481</v>
      </c>
      <c r="B7" s="5" t="n">
        <v>622</v>
      </c>
    </row>
    <row r="8" spans="1:2">
      <c r="A8" s="4" t="s">
        <v>482</v>
      </c>
      <c r="B8" s="5" t="n">
        <v>4851</v>
      </c>
    </row>
    <row r="9" spans="1:2">
      <c r="A9" s="4" t="s">
        <v>483</v>
      </c>
      <c r="B9" s="5" t="n">
        <v>37074</v>
      </c>
    </row>
    <row r="10" spans="1:2">
      <c r="A10" s="4" t="s">
        <v>484</v>
      </c>
      <c r="B10" s="5" t="n">
        <v>-3747</v>
      </c>
    </row>
    <row r="11" spans="1:2">
      <c r="A11" s="4" t="s">
        <v>485</v>
      </c>
      <c r="B11" s="5" t="n">
        <v>33327</v>
      </c>
    </row>
    <row r="12" spans="1:2">
      <c r="A12" s="4" t="s">
        <v>486</v>
      </c>
      <c r="B12" s="5" t="n">
        <v>16552</v>
      </c>
    </row>
    <row r="13" spans="1:2">
      <c r="A13" s="4" t="s">
        <v>487</v>
      </c>
      <c r="B13" s="6" t="n">
        <v>16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108</v>
      </c>
      <c r="C1" s="2" t="s">
        <v>1</v>
      </c>
    </row>
    <row r="2" spans="1:3">
      <c r="B2" s="2" t="s">
        <v>2</v>
      </c>
      <c r="C2" s="2" t="s">
        <v>2</v>
      </c>
    </row>
    <row r="3" spans="1:3">
      <c r="A3" s="3" t="s">
        <v>245</v>
      </c>
    </row>
    <row r="4" spans="1:3">
      <c r="A4" s="4" t="s">
        <v>489</v>
      </c>
      <c r="B4" s="6" t="n">
        <v>3611</v>
      </c>
      <c r="C4" s="6" t="n">
        <v>7224</v>
      </c>
    </row>
    <row r="5" spans="1:3">
      <c r="A5" s="4" t="s">
        <v>490</v>
      </c>
      <c r="B5" s="5" t="n">
        <v>706</v>
      </c>
      <c r="C5" s="5" t="n">
        <v>1241</v>
      </c>
    </row>
    <row r="6" spans="1:3">
      <c r="A6" s="4" t="s">
        <v>491</v>
      </c>
      <c r="B6" s="6" t="n">
        <v>4317</v>
      </c>
      <c r="C6" s="6" t="n">
        <v>8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92</v>
      </c>
      <c r="B1" s="2" t="s">
        <v>1</v>
      </c>
    </row>
    <row r="2" spans="1:2">
      <c r="B2" s="2" t="s">
        <v>476</v>
      </c>
    </row>
    <row r="3" spans="1:2">
      <c r="A3" s="3" t="s">
        <v>245</v>
      </c>
    </row>
    <row r="4" spans="1:2">
      <c r="A4" s="4" t="s">
        <v>493</v>
      </c>
      <c r="B4" s="6" t="n">
        <v>9782</v>
      </c>
    </row>
    <row r="5" spans="1:2">
      <c r="A5" s="4" t="s">
        <v>494</v>
      </c>
      <c r="B5" s="6" t="n">
        <v>33928</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9</v>
      </c>
      <c r="B1" s="2" t="s">
        <v>1</v>
      </c>
    </row>
    <row r="2" spans="1:3">
      <c r="B2" s="2" t="s">
        <v>2</v>
      </c>
      <c r="C2" s="2" t="s">
        <v>109</v>
      </c>
    </row>
    <row r="3" spans="1:3">
      <c r="A3" s="3" t="s">
        <v>500</v>
      </c>
    </row>
    <row r="4" spans="1:3">
      <c r="A4" s="4" t="s">
        <v>501</v>
      </c>
      <c r="B4" s="4" t="s">
        <v>502</v>
      </c>
    </row>
    <row r="5" spans="1:3">
      <c r="A5" s="4" t="s">
        <v>503</v>
      </c>
      <c r="B5" s="4" t="s">
        <v>504</v>
      </c>
    </row>
    <row r="6" spans="1:3">
      <c r="A6" s="4" t="s">
        <v>505</v>
      </c>
      <c r="B6" s="4" t="s">
        <v>506</v>
      </c>
    </row>
    <row r="7" spans="1:3">
      <c r="A7" s="4" t="s">
        <v>507</v>
      </c>
      <c r="B7" s="4" t="s">
        <v>508</v>
      </c>
    </row>
    <row r="8" spans="1:3">
      <c r="A8" s="4" t="s">
        <v>509</v>
      </c>
      <c r="B8" s="4" t="s">
        <v>510</v>
      </c>
    </row>
    <row r="9" spans="1:3">
      <c r="A9" s="4" t="s">
        <v>58</v>
      </c>
      <c r="B9" s="4" t="s">
        <v>511</v>
      </c>
    </row>
    <row r="10" spans="1:3">
      <c r="A10" s="4" t="s">
        <v>350</v>
      </c>
      <c r="B10" s="4" t="s">
        <v>351</v>
      </c>
      <c r="C10" s="4" t="s">
        <v>3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2</v>
      </c>
    </row>
    <row r="2" spans="1:3">
      <c r="A2" s="4" t="s">
        <v>513</v>
      </c>
    </row>
    <row r="3" spans="1:3">
      <c r="A3" s="3" t="s">
        <v>514</v>
      </c>
    </row>
    <row r="4" spans="1:3">
      <c r="A4" s="4" t="s">
        <v>515</v>
      </c>
      <c r="B4" s="6" t="n">
        <v>3394</v>
      </c>
      <c r="C4" s="6" t="n">
        <v>1659</v>
      </c>
    </row>
    <row r="5" spans="1:3">
      <c r="A5" s="4" t="s">
        <v>516</v>
      </c>
    </row>
    <row r="6" spans="1:3">
      <c r="A6" s="3" t="s">
        <v>514</v>
      </c>
    </row>
    <row r="7" spans="1:3">
      <c r="A7" s="4" t="s">
        <v>515</v>
      </c>
      <c r="B7" s="5" t="n">
        <v>3394</v>
      </c>
      <c r="C7" s="5" t="n">
        <v>1659</v>
      </c>
    </row>
    <row r="8" spans="1:3">
      <c r="A8" s="4" t="s">
        <v>517</v>
      </c>
    </row>
    <row r="9" spans="1:3">
      <c r="A9" s="3" t="s">
        <v>514</v>
      </c>
    </row>
    <row r="10" spans="1:3">
      <c r="A10" s="4" t="s">
        <v>515</v>
      </c>
      <c r="B10" s="5" t="n">
        <v>10993</v>
      </c>
      <c r="C10" s="5" t="n">
        <v>6935</v>
      </c>
    </row>
    <row r="11" spans="1:3">
      <c r="A11" s="4" t="s">
        <v>518</v>
      </c>
      <c r="B11" s="6" t="n">
        <v>7599</v>
      </c>
      <c r="C11" s="6" t="n">
        <v>5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476</v>
      </c>
      <c r="C1" s="2" t="s">
        <v>520</v>
      </c>
    </row>
    <row r="2" spans="1:3">
      <c r="A2" s="4" t="s">
        <v>521</v>
      </c>
    </row>
    <row r="3" spans="1:3">
      <c r="A3" s="3" t="s">
        <v>514</v>
      </c>
    </row>
    <row r="4" spans="1:3">
      <c r="A4" s="4" t="s">
        <v>522</v>
      </c>
      <c r="B4" s="5" t="n">
        <v>2</v>
      </c>
      <c r="C4" s="5" t="n">
        <v>2</v>
      </c>
    </row>
    <row r="5" spans="1:3">
      <c r="A5" s="4" t="s">
        <v>523</v>
      </c>
      <c r="B5" s="8" t="n">
        <v>25.4</v>
      </c>
    </row>
    <row r="6" spans="1:3">
      <c r="A6" s="4" t="s">
        <v>524</v>
      </c>
    </row>
    <row r="7" spans="1:3">
      <c r="A7" s="3" t="s">
        <v>514</v>
      </c>
    </row>
    <row r="8" spans="1:3">
      <c r="A8" s="4" t="s">
        <v>525</v>
      </c>
      <c r="B8" s="4" t="s">
        <v>526</v>
      </c>
      <c r="C8" s="4" t="s">
        <v>526</v>
      </c>
    </row>
    <row r="9" spans="1:3">
      <c r="A9" s="4" t="s">
        <v>527</v>
      </c>
    </row>
    <row r="10" spans="1:3">
      <c r="A10" s="3" t="s">
        <v>514</v>
      </c>
    </row>
    <row r="11" spans="1:3">
      <c r="A11" s="4" t="s">
        <v>525</v>
      </c>
      <c r="B11" s="4" t="s">
        <v>528</v>
      </c>
      <c r="C11" s="4" t="s">
        <v>528</v>
      </c>
    </row>
    <row r="12" spans="1:3">
      <c r="A12" s="4" t="s">
        <v>529</v>
      </c>
    </row>
    <row r="13" spans="1:3">
      <c r="A13" s="3" t="s">
        <v>514</v>
      </c>
    </row>
    <row r="14" spans="1:3">
      <c r="A14" s="4" t="s">
        <v>522</v>
      </c>
      <c r="B14" s="5" t="n">
        <v>2</v>
      </c>
      <c r="C14" s="5" t="n">
        <v>2</v>
      </c>
    </row>
    <row r="15" spans="1:3">
      <c r="A15" s="4" t="s">
        <v>525</v>
      </c>
      <c r="B15" s="4" t="s">
        <v>530</v>
      </c>
      <c r="C15" s="4" t="s">
        <v>530</v>
      </c>
    </row>
    <row r="16" spans="1:3">
      <c r="A16" s="4" t="s">
        <v>523</v>
      </c>
      <c r="B16" s="6" t="n">
        <v>17</v>
      </c>
      <c r="C16" s="10" t="n">
        <v>15</v>
      </c>
    </row>
    <row r="17" spans="1:3">
      <c r="A17" s="4" t="s">
        <v>531</v>
      </c>
    </row>
    <row r="18" spans="1:3">
      <c r="A18" s="3" t="s">
        <v>514</v>
      </c>
    </row>
    <row r="19" spans="1:3">
      <c r="A19" s="4" t="s">
        <v>525</v>
      </c>
      <c r="B19" s="4" t="s">
        <v>532</v>
      </c>
      <c r="C19" s="4" t="s">
        <v>532</v>
      </c>
    </row>
    <row r="20" spans="1:3">
      <c r="A20" s="4" t="s">
        <v>523</v>
      </c>
      <c r="B20" s="8" t="n">
        <v>9.300000000000001</v>
      </c>
    </row>
    <row r="21" spans="1:3">
      <c r="A21" s="4" t="s">
        <v>533</v>
      </c>
    </row>
    <row r="22" spans="1:3">
      <c r="A22" s="3" t="s">
        <v>514</v>
      </c>
    </row>
    <row r="23" spans="1:3">
      <c r="A23" s="4" t="s">
        <v>525</v>
      </c>
      <c r="B23" s="4" t="s">
        <v>534</v>
      </c>
      <c r="C23" s="4" t="s">
        <v>534</v>
      </c>
    </row>
    <row r="24" spans="1:3">
      <c r="A24" s="4" t="s">
        <v>523</v>
      </c>
      <c r="B24" s="8" t="n">
        <v>51.3</v>
      </c>
    </row>
    <row r="25" spans="1:3">
      <c r="A25" s="4" t="s">
        <v>535</v>
      </c>
    </row>
    <row r="26" spans="1:3">
      <c r="A26" s="3" t="s">
        <v>514</v>
      </c>
    </row>
    <row r="27" spans="1:3">
      <c r="A27" s="4" t="s">
        <v>525</v>
      </c>
      <c r="B27" s="4" t="s">
        <v>536</v>
      </c>
      <c r="C27" s="4" t="s">
        <v>536</v>
      </c>
    </row>
    <row r="28" spans="1:3">
      <c r="A28" s="4" t="s">
        <v>523</v>
      </c>
      <c r="B28" s="8" t="n">
        <v>5.5</v>
      </c>
    </row>
    <row r="29" spans="1:3">
      <c r="A29" s="4" t="s">
        <v>537</v>
      </c>
    </row>
    <row r="30" spans="1:3">
      <c r="A30" s="3" t="s">
        <v>514</v>
      </c>
    </row>
    <row r="31" spans="1:3">
      <c r="A31" s="4" t="s">
        <v>522</v>
      </c>
      <c r="B31" s="5" t="n">
        <v>5</v>
      </c>
      <c r="C31" s="5" t="n">
        <v>5</v>
      </c>
    </row>
    <row r="32" spans="1:3">
      <c r="A32" s="4" t="s">
        <v>523</v>
      </c>
      <c r="B32" s="6" t="n">
        <v>91</v>
      </c>
    </row>
    <row r="33" spans="1:3">
      <c r="A33" s="4" t="s">
        <v>538</v>
      </c>
    </row>
    <row r="34" spans="1:3">
      <c r="A34" s="3" t="s">
        <v>514</v>
      </c>
    </row>
    <row r="35" spans="1:3">
      <c r="A35" s="4" t="s">
        <v>525</v>
      </c>
      <c r="B35" s="4" t="s">
        <v>539</v>
      </c>
      <c r="C35" s="4" t="s">
        <v>539</v>
      </c>
    </row>
    <row r="36" spans="1:3">
      <c r="A36" s="4" t="s">
        <v>540</v>
      </c>
    </row>
    <row r="37" spans="1:3">
      <c r="A37" s="3" t="s">
        <v>514</v>
      </c>
    </row>
    <row r="38" spans="1:3">
      <c r="A38" s="4" t="s">
        <v>525</v>
      </c>
      <c r="B38" s="4" t="s">
        <v>541</v>
      </c>
      <c r="C38" s="4" t="s">
        <v>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09</v>
      </c>
    </row>
    <row r="3" spans="1:3">
      <c r="A3" s="3" t="s">
        <v>514</v>
      </c>
    </row>
    <row r="4" spans="1:3">
      <c r="A4" s="4" t="s">
        <v>543</v>
      </c>
      <c r="B4" s="6" t="n">
        <v>-2323</v>
      </c>
      <c r="C4" s="6" t="n">
        <v>-14184</v>
      </c>
    </row>
    <row r="5" spans="1:3">
      <c r="A5" s="4" t="s">
        <v>544</v>
      </c>
    </row>
    <row r="6" spans="1:3">
      <c r="A6" s="3" t="s">
        <v>514</v>
      </c>
    </row>
    <row r="7" spans="1:3">
      <c r="A7" s="4" t="s">
        <v>543</v>
      </c>
      <c r="B7" s="6" t="n">
        <v>-2323</v>
      </c>
      <c r="C7" s="5" t="n">
        <v>-15054</v>
      </c>
    </row>
    <row r="8" spans="1:3">
      <c r="A8" s="4" t="s">
        <v>545</v>
      </c>
    </row>
    <row r="9" spans="1:3">
      <c r="A9" s="3" t="s">
        <v>514</v>
      </c>
    </row>
    <row r="10" spans="1:3">
      <c r="A10" s="4" t="s">
        <v>543</v>
      </c>
      <c r="C10" s="6" t="n">
        <v>8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109</v>
      </c>
      <c r="D2" s="2" t="s">
        <v>2</v>
      </c>
      <c r="E2" s="2" t="s">
        <v>109</v>
      </c>
    </row>
    <row r="3" spans="1:5">
      <c r="A3" s="4" t="s">
        <v>131</v>
      </c>
      <c r="B3" s="6" t="n">
        <v>-30264</v>
      </c>
      <c r="C3" s="6" t="n">
        <v>-26629</v>
      </c>
      <c r="D3" s="6" t="n">
        <v>-58537</v>
      </c>
      <c r="E3" s="6" t="n">
        <v>-58317</v>
      </c>
    </row>
    <row r="4" spans="1:5">
      <c r="A4" s="3" t="s">
        <v>138</v>
      </c>
    </row>
    <row r="5" spans="1:5">
      <c r="A5" s="4" t="s">
        <v>139</v>
      </c>
      <c r="B5" s="5" t="n">
        <v>-1151</v>
      </c>
      <c r="C5" s="5" t="n">
        <v>-2785</v>
      </c>
      <c r="D5" s="5" t="n">
        <v>-276</v>
      </c>
      <c r="E5" s="5" t="n">
        <v>-873</v>
      </c>
    </row>
    <row r="6" spans="1:5">
      <c r="A6" s="4" t="s">
        <v>140</v>
      </c>
      <c r="B6" s="5" t="n">
        <v>-1224</v>
      </c>
      <c r="C6" s="5" t="n">
        <v>-63</v>
      </c>
      <c r="D6" s="5" t="n">
        <v>-1934</v>
      </c>
      <c r="E6" s="5" t="n">
        <v>68</v>
      </c>
    </row>
    <row r="7" spans="1:5">
      <c r="A7" s="4" t="s">
        <v>141</v>
      </c>
      <c r="B7" s="5" t="n">
        <v>-2517</v>
      </c>
      <c r="C7" s="5" t="n">
        <v>-2807</v>
      </c>
      <c r="D7" s="5" t="n">
        <v>-2541</v>
      </c>
      <c r="E7" s="5" t="n">
        <v>-634</v>
      </c>
    </row>
    <row r="8" spans="1:5">
      <c r="A8" s="4" t="s">
        <v>142</v>
      </c>
      <c r="B8" s="5" t="n">
        <v>173</v>
      </c>
      <c r="C8" s="5" t="n">
        <v>-8</v>
      </c>
      <c r="D8" s="5" t="n">
        <v>173</v>
      </c>
      <c r="E8" s="5" t="n">
        <v>-35</v>
      </c>
    </row>
    <row r="9" spans="1:5">
      <c r="A9" s="4" t="s">
        <v>143</v>
      </c>
      <c r="B9" s="5" t="n">
        <v>-2344</v>
      </c>
      <c r="C9" s="5" t="n">
        <v>-2815</v>
      </c>
      <c r="D9" s="5" t="n">
        <v>-2368</v>
      </c>
      <c r="E9" s="5" t="n">
        <v>-669</v>
      </c>
    </row>
    <row r="10" spans="1:5">
      <c r="A10" s="4" t="s">
        <v>144</v>
      </c>
      <c r="B10" s="5" t="n">
        <v>-32608</v>
      </c>
      <c r="C10" s="5" t="n">
        <v>-29444</v>
      </c>
      <c r="D10" s="5" t="n">
        <v>-60905</v>
      </c>
      <c r="E10" s="5" t="n">
        <v>-58986</v>
      </c>
    </row>
    <row r="11" spans="1:5">
      <c r="A11" s="4" t="s">
        <v>145</v>
      </c>
      <c r="B11" s="5" t="n">
        <v>-1875</v>
      </c>
      <c r="C11" s="5" t="n">
        <v>-1715</v>
      </c>
      <c r="D11" s="5" t="n">
        <v>-4599</v>
      </c>
      <c r="E11" s="5" t="n">
        <v>-4493</v>
      </c>
    </row>
    <row r="12" spans="1:5">
      <c r="A12" s="4" t="s">
        <v>146</v>
      </c>
      <c r="B12" s="5" t="n">
        <v>-30733</v>
      </c>
      <c r="C12" s="5" t="n">
        <v>-27729</v>
      </c>
      <c r="D12" s="5" t="n">
        <v>-56306</v>
      </c>
      <c r="E12" s="5" t="n">
        <v>-54493</v>
      </c>
    </row>
    <row r="13" spans="1:5">
      <c r="A13" s="4" t="s">
        <v>147</v>
      </c>
    </row>
    <row r="14" spans="1:5">
      <c r="A14" s="3" t="s">
        <v>138</v>
      </c>
    </row>
    <row r="15" spans="1:5">
      <c r="A15" s="4" t="s">
        <v>148</v>
      </c>
      <c r="B15" s="5" t="n">
        <v>128</v>
      </c>
      <c r="C15" s="5" t="n">
        <v>-1</v>
      </c>
      <c r="D15" s="5" t="n">
        <v>199</v>
      </c>
    </row>
    <row r="16" spans="1:5">
      <c r="A16" s="4" t="s">
        <v>149</v>
      </c>
    </row>
    <row r="17" spans="1:5">
      <c r="A17" s="3" t="s">
        <v>138</v>
      </c>
    </row>
    <row r="18" spans="1:5">
      <c r="A18" s="4" t="s">
        <v>148</v>
      </c>
      <c r="B18" s="6" t="n">
        <v>-270</v>
      </c>
      <c r="C18" s="6" t="n">
        <v>42</v>
      </c>
      <c r="D18" s="6" t="n">
        <v>-530</v>
      </c>
      <c r="E18" s="6" t="n">
        <v>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2</v>
      </c>
    </row>
    <row r="2" spans="1:3">
      <c r="A2" s="4" t="s">
        <v>547</v>
      </c>
    </row>
    <row r="3" spans="1:3">
      <c r="A3" s="3" t="s">
        <v>548</v>
      </c>
    </row>
    <row r="4" spans="1:3">
      <c r="A4" s="4" t="s">
        <v>549</v>
      </c>
      <c r="B4" s="6" t="n">
        <v>20112</v>
      </c>
      <c r="C4" s="6" t="n">
        <v>28221</v>
      </c>
    </row>
    <row r="5" spans="1:3">
      <c r="A5" s="4" t="s">
        <v>550</v>
      </c>
    </row>
    <row r="6" spans="1:3">
      <c r="A6" s="3" t="s">
        <v>548</v>
      </c>
    </row>
    <row r="7" spans="1:3">
      <c r="A7" s="4" t="s">
        <v>515</v>
      </c>
      <c r="B7" s="5" t="n">
        <v>3394</v>
      </c>
      <c r="C7" s="5" t="n">
        <v>1659</v>
      </c>
    </row>
    <row r="8" spans="1:3">
      <c r="A8" s="4" t="s">
        <v>551</v>
      </c>
    </row>
    <row r="9" spans="1:3">
      <c r="A9" s="3" t="s">
        <v>548</v>
      </c>
    </row>
    <row r="10" spans="1:3">
      <c r="A10" s="4" t="s">
        <v>86</v>
      </c>
      <c r="B10" s="6" t="n">
        <v>7599</v>
      </c>
      <c r="C10" s="6" t="n">
        <v>52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2</v>
      </c>
    </row>
    <row r="2" spans="1:3">
      <c r="A2" s="4" t="s">
        <v>553</v>
      </c>
    </row>
    <row r="3" spans="1:3">
      <c r="A3" s="3" t="s">
        <v>554</v>
      </c>
    </row>
    <row r="4" spans="1:3">
      <c r="A4" s="4" t="s">
        <v>555</v>
      </c>
      <c r="B4" s="6" t="n">
        <v>61012</v>
      </c>
      <c r="C4" s="6" t="n">
        <v>96852</v>
      </c>
    </row>
    <row r="5" spans="1:3">
      <c r="A5" s="4" t="s">
        <v>556</v>
      </c>
      <c r="B5" s="5" t="n">
        <v>132</v>
      </c>
      <c r="C5" s="5" t="n">
        <v>132</v>
      </c>
    </row>
    <row r="6" spans="1:3">
      <c r="A6" s="4" t="s">
        <v>557</v>
      </c>
      <c r="B6" s="5" t="n">
        <v>399726</v>
      </c>
      <c r="C6" s="5" t="n">
        <v>404666</v>
      </c>
    </row>
    <row r="7" spans="1:3">
      <c r="A7" s="4" t="s">
        <v>558</v>
      </c>
    </row>
    <row r="8" spans="1:3">
      <c r="A8" s="3" t="s">
        <v>554</v>
      </c>
    </row>
    <row r="9" spans="1:3">
      <c r="A9" s="4" t="s">
        <v>555</v>
      </c>
      <c r="B9" s="5" t="n">
        <v>61012</v>
      </c>
      <c r="C9" s="5" t="n">
        <v>96852</v>
      </c>
    </row>
    <row r="10" spans="1:3">
      <c r="A10" s="4" t="s">
        <v>559</v>
      </c>
    </row>
    <row r="11" spans="1:3">
      <c r="A11" s="3" t="s">
        <v>554</v>
      </c>
    </row>
    <row r="12" spans="1:3">
      <c r="A12" s="4" t="s">
        <v>557</v>
      </c>
      <c r="B12" s="6" t="n">
        <v>384310</v>
      </c>
      <c r="C12" s="6" t="n">
        <v>3889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76</v>
      </c>
    </row>
    <row r="2" spans="1:2">
      <c r="A2" s="4" t="s">
        <v>402</v>
      </c>
    </row>
    <row r="3" spans="1:2">
      <c r="A3" s="3" t="s">
        <v>554</v>
      </c>
    </row>
    <row r="4" spans="1:2">
      <c r="A4" s="4" t="s">
        <v>65</v>
      </c>
      <c r="B4" s="6" t="n">
        <v>1210</v>
      </c>
    </row>
    <row r="5" spans="1:2">
      <c r="A5" s="4" t="s">
        <v>395</v>
      </c>
    </row>
    <row r="6" spans="1:2">
      <c r="A6" s="3" t="s">
        <v>554</v>
      </c>
    </row>
    <row r="7" spans="1:2">
      <c r="A7" s="4" t="s">
        <v>65</v>
      </c>
      <c r="B7" s="6" t="n">
        <v>2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61</v>
      </c>
      <c r="B1" s="2" t="s">
        <v>1</v>
      </c>
    </row>
    <row r="2" spans="1:2">
      <c r="B2" s="2" t="s">
        <v>476</v>
      </c>
    </row>
    <row r="3" spans="1:2">
      <c r="A3" s="3" t="s">
        <v>254</v>
      </c>
    </row>
    <row r="4" spans="1:2">
      <c r="A4" s="4" t="s">
        <v>562</v>
      </c>
      <c r="B4" s="8" t="n">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563</v>
      </c>
      <c r="B1" s="2" t="s">
        <v>564</v>
      </c>
      <c r="C1" s="2" t="s">
        <v>565</v>
      </c>
      <c r="D1" s="2" t="s">
        <v>566</v>
      </c>
      <c r="E1" s="2" t="s">
        <v>567</v>
      </c>
      <c r="F1" s="2" t="s">
        <v>568</v>
      </c>
      <c r="G1" s="2" t="s">
        <v>569</v>
      </c>
      <c r="H1" s="2" t="s">
        <v>109</v>
      </c>
      <c r="I1" s="2" t="s">
        <v>2</v>
      </c>
      <c r="J1" s="2" t="s">
        <v>109</v>
      </c>
    </row>
    <row r="2" spans="1:10">
      <c r="A2" s="3" t="s">
        <v>570</v>
      </c>
    </row>
    <row r="3" spans="1:10">
      <c r="A3" s="4" t="s">
        <v>571</v>
      </c>
      <c r="H3" s="6" t="n">
        <v>41202000</v>
      </c>
      <c r="I3" s="6" t="n">
        <v>6596000</v>
      </c>
      <c r="J3" s="6" t="n">
        <v>42995000</v>
      </c>
    </row>
    <row r="4" spans="1:10">
      <c r="A4" s="4" t="s">
        <v>353</v>
      </c>
      <c r="I4" s="7" t="n">
        <v>0.01</v>
      </c>
    </row>
    <row r="5" spans="1:10">
      <c r="A5" s="4" t="s">
        <v>572</v>
      </c>
    </row>
    <row r="6" spans="1:10">
      <c r="A6" s="3" t="s">
        <v>570</v>
      </c>
    </row>
    <row r="7" spans="1:10">
      <c r="A7" s="4" t="s">
        <v>353</v>
      </c>
      <c r="F7" s="7" t="n">
        <v>0.01</v>
      </c>
    </row>
    <row r="8" spans="1:10">
      <c r="A8" s="4" t="s">
        <v>573</v>
      </c>
      <c r="F8" s="6" t="n">
        <v>50000000</v>
      </c>
    </row>
    <row r="9" spans="1:10">
      <c r="A9" s="4" t="s">
        <v>574</v>
      </c>
    </row>
    <row r="10" spans="1:10">
      <c r="A10" s="3" t="s">
        <v>570</v>
      </c>
    </row>
    <row r="11" spans="1:10">
      <c r="A11" s="4" t="s">
        <v>575</v>
      </c>
      <c r="G11" s="5" t="n">
        <v>2168586</v>
      </c>
    </row>
    <row r="12" spans="1:10">
      <c r="A12" s="4" t="s">
        <v>576</v>
      </c>
      <c r="G12" s="5" t="n">
        <v>674164</v>
      </c>
    </row>
    <row r="13" spans="1:10">
      <c r="A13" s="4" t="s">
        <v>353</v>
      </c>
      <c r="G13" s="7" t="n">
        <v>0.01</v>
      </c>
    </row>
    <row r="14" spans="1:10">
      <c r="A14" s="4" t="s">
        <v>577</v>
      </c>
    </row>
    <row r="15" spans="1:10">
      <c r="A15" s="3" t="s">
        <v>570</v>
      </c>
    </row>
    <row r="16" spans="1:10">
      <c r="A16" s="4" t="s">
        <v>353</v>
      </c>
      <c r="G16" s="7" t="n">
        <v>0.01</v>
      </c>
    </row>
    <row r="17" spans="1:10">
      <c r="A17" s="4" t="s">
        <v>578</v>
      </c>
      <c r="G17" s="4" t="s">
        <v>579</v>
      </c>
    </row>
    <row r="18" spans="1:10">
      <c r="A18" s="4" t="s">
        <v>580</v>
      </c>
    </row>
    <row r="19" spans="1:10">
      <c r="A19" s="3" t="s">
        <v>570</v>
      </c>
    </row>
    <row r="20" spans="1:10">
      <c r="A20" s="4" t="s">
        <v>575</v>
      </c>
      <c r="I20" s="5" t="n">
        <v>1826966</v>
      </c>
    </row>
    <row r="21" spans="1:10">
      <c r="A21" s="4" t="s">
        <v>353</v>
      </c>
      <c r="F21" s="7" t="n">
        <v>0.01</v>
      </c>
    </row>
    <row r="22" spans="1:10">
      <c r="A22" s="4" t="s">
        <v>578</v>
      </c>
      <c r="F22" s="4" t="s">
        <v>579</v>
      </c>
    </row>
    <row r="23" spans="1:10">
      <c r="A23" s="4" t="s">
        <v>581</v>
      </c>
      <c r="B23" s="5" t="n">
        <v>64440</v>
      </c>
      <c r="C23" s="5" t="n">
        <v>380000</v>
      </c>
      <c r="D23" s="5" t="n">
        <v>38857</v>
      </c>
      <c r="E23" s="5" t="n">
        <v>250693</v>
      </c>
    </row>
    <row r="24" spans="1:10">
      <c r="A24" s="4" t="s">
        <v>582</v>
      </c>
      <c r="D24" s="7" t="n">
        <v>0.01</v>
      </c>
      <c r="E24" s="7" t="n">
        <v>0.01</v>
      </c>
    </row>
    <row r="25" spans="1:10">
      <c r="A25" s="4" t="s">
        <v>583</v>
      </c>
      <c r="B25" s="5" t="n">
        <v>49</v>
      </c>
    </row>
    <row r="26" spans="1:10">
      <c r="A26" s="4" t="s">
        <v>584</v>
      </c>
    </row>
    <row r="27" spans="1:10">
      <c r="A27" s="3" t="s">
        <v>570</v>
      </c>
    </row>
    <row r="28" spans="1:10">
      <c r="A28" s="4" t="s">
        <v>576</v>
      </c>
      <c r="F28" s="5" t="n">
        <v>1886292</v>
      </c>
    </row>
    <row r="29" spans="1:10">
      <c r="A29" s="4" t="s">
        <v>585</v>
      </c>
    </row>
    <row r="30" spans="1:10">
      <c r="A30" s="3" t="s">
        <v>570</v>
      </c>
    </row>
    <row r="31" spans="1:10">
      <c r="A31" s="4" t="s">
        <v>571</v>
      </c>
      <c r="G31" s="6" t="n">
        <v>568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33"/>
    <col customWidth="1" max="7" min="7" width="21"/>
    <col customWidth="1" max="8" min="8" width="21"/>
    <col customWidth="1" max="9" min="9" width="21"/>
    <col customWidth="1" max="10" min="10" width="21"/>
  </cols>
  <sheetData>
    <row r="1" spans="1:10">
      <c r="A1" s="1" t="s">
        <v>586</v>
      </c>
      <c r="B1" s="2" t="s">
        <v>587</v>
      </c>
      <c r="C1" s="2" t="s">
        <v>588</v>
      </c>
      <c r="D1" s="2" t="s">
        <v>589</v>
      </c>
      <c r="E1" s="2" t="s">
        <v>590</v>
      </c>
      <c r="F1" s="2" t="s">
        <v>591</v>
      </c>
      <c r="G1" s="2" t="s">
        <v>476</v>
      </c>
      <c r="H1" s="2" t="s">
        <v>592</v>
      </c>
      <c r="I1" s="2" t="s">
        <v>593</v>
      </c>
      <c r="J1" s="2" t="s">
        <v>594</v>
      </c>
    </row>
    <row r="2" spans="1:10">
      <c r="A2" s="4" t="s">
        <v>595</v>
      </c>
      <c r="I2" s="6" t="n">
        <v>10416</v>
      </c>
      <c r="J2" s="6" t="n">
        <v>-12069</v>
      </c>
    </row>
    <row r="3" spans="1:10">
      <c r="A3" s="4" t="s">
        <v>596</v>
      </c>
      <c r="G3" s="6" t="n">
        <v>218</v>
      </c>
      <c r="I3" s="5" t="n">
        <v>204</v>
      </c>
    </row>
    <row r="4" spans="1:10">
      <c r="A4" s="4" t="s">
        <v>597</v>
      </c>
    </row>
    <row r="5" spans="1:10">
      <c r="A5" s="4" t="s">
        <v>598</v>
      </c>
      <c r="B5" s="4" t="s">
        <v>599</v>
      </c>
      <c r="C5" s="4" t="s">
        <v>599</v>
      </c>
      <c r="D5" s="4" t="s">
        <v>599</v>
      </c>
      <c r="E5" s="4" t="s">
        <v>599</v>
      </c>
    </row>
    <row r="6" spans="1:10">
      <c r="A6" s="4" t="s">
        <v>600</v>
      </c>
      <c r="B6" s="6" t="n">
        <v>1400</v>
      </c>
      <c r="C6" s="11" t="n">
        <v>1.2</v>
      </c>
      <c r="D6" s="6" t="n">
        <v>2000</v>
      </c>
      <c r="E6" s="12" t="n">
        <v>1.5</v>
      </c>
    </row>
    <row r="7" spans="1:10">
      <c r="A7" s="4" t="s">
        <v>601</v>
      </c>
      <c r="B7" s="5" t="n">
        <v>50000</v>
      </c>
      <c r="C7" s="5" t="n">
        <v>50000</v>
      </c>
    </row>
    <row r="8" spans="1:10">
      <c r="A8" s="4" t="s">
        <v>602</v>
      </c>
      <c r="D8" s="4" t="s">
        <v>603</v>
      </c>
      <c r="E8" s="4" t="s">
        <v>603</v>
      </c>
    </row>
    <row r="9" spans="1:10">
      <c r="A9" s="4" t="s">
        <v>585</v>
      </c>
    </row>
    <row r="10" spans="1:10">
      <c r="A10" s="4" t="s">
        <v>604</v>
      </c>
      <c r="F10" s="5" t="n">
        <v>603872</v>
      </c>
    </row>
    <row r="11" spans="1:10">
      <c r="A11" s="4" t="s">
        <v>605</v>
      </c>
      <c r="F11" s="5" t="n">
        <v>3</v>
      </c>
    </row>
    <row r="12" spans="1:10">
      <c r="A12" s="4" t="s">
        <v>596</v>
      </c>
      <c r="F12" s="6" t="n">
        <v>7800</v>
      </c>
    </row>
    <row r="13" spans="1:10">
      <c r="A13" s="4" t="s">
        <v>159</v>
      </c>
    </row>
    <row r="14" spans="1:10">
      <c r="A14" s="4" t="s">
        <v>595</v>
      </c>
      <c r="I14" s="6" t="n">
        <v>10416</v>
      </c>
      <c r="J14" s="6" t="n">
        <v>-12069</v>
      </c>
    </row>
    <row r="15" spans="1:10">
      <c r="A15" s="4" t="s">
        <v>606</v>
      </c>
    </row>
    <row r="16" spans="1:10">
      <c r="A16" s="4" t="s">
        <v>595</v>
      </c>
      <c r="H16" s="6" t="n">
        <v>10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607</v>
      </c>
      <c r="B1" s="2" t="s">
        <v>2</v>
      </c>
      <c r="D1" s="2" t="s">
        <v>52</v>
      </c>
    </row>
    <row r="2" spans="1:4">
      <c r="A2" s="3" t="s">
        <v>608</v>
      </c>
    </row>
    <row r="3" spans="1:4">
      <c r="A3" s="4" t="s">
        <v>609</v>
      </c>
      <c r="B3" s="6" t="n">
        <v>22691</v>
      </c>
      <c r="D3" s="6" t="n">
        <v>29404</v>
      </c>
    </row>
    <row r="4" spans="1:4">
      <c r="A4" s="4" t="s">
        <v>610</v>
      </c>
    </row>
    <row r="5" spans="1:4">
      <c r="A5" s="3" t="s">
        <v>608</v>
      </c>
    </row>
    <row r="6" spans="1:4">
      <c r="A6" s="4" t="s">
        <v>611</v>
      </c>
      <c r="B6" s="4" t="s">
        <v>612</v>
      </c>
    </row>
    <row r="7" spans="1:4">
      <c r="A7" s="4" t="s">
        <v>609</v>
      </c>
      <c r="B7" s="6" t="n">
        <v>22386</v>
      </c>
      <c r="D7" s="6" t="n">
        <v>26989</v>
      </c>
    </row>
    <row r="8" spans="1:4">
      <c r="A8" s="4" t="s">
        <v>447</v>
      </c>
    </row>
    <row r="9" spans="1:4">
      <c r="A9" s="3" t="s">
        <v>608</v>
      </c>
    </row>
    <row r="10" spans="1:4">
      <c r="A10" s="4" t="s">
        <v>611</v>
      </c>
      <c r="B10" s="4" t="s">
        <v>613</v>
      </c>
      <c r="C10" s="4" t="s">
        <v>614</v>
      </c>
      <c r="D10" s="4" t="s">
        <v>351</v>
      </c>
    </row>
    <row r="11" spans="1:4">
      <c r="A11" s="4" t="s">
        <v>609</v>
      </c>
      <c r="D11" s="6" t="n">
        <v>2115</v>
      </c>
    </row>
    <row r="12" spans="1:4">
      <c r="A12" s="4" t="s">
        <v>615</v>
      </c>
    </row>
    <row r="13" spans="1:4">
      <c r="A13" s="3" t="s">
        <v>608</v>
      </c>
    </row>
    <row r="14" spans="1:4">
      <c r="A14" s="4" t="s">
        <v>611</v>
      </c>
      <c r="B14" s="4" t="s">
        <v>510</v>
      </c>
    </row>
    <row r="15" spans="1:4">
      <c r="A15" s="4" t="s">
        <v>609</v>
      </c>
      <c r="B15" s="6" t="n">
        <v>305</v>
      </c>
      <c r="D15" s="6" t="n">
        <v>300</v>
      </c>
    </row>
    <row r="16" spans="1:4"/>
    <row r="17" spans="1:4">
      <c r="A17" s="4" t="s">
        <v>614</v>
      </c>
      <c r="B17" s="4" t="s">
        <v>616</v>
      </c>
    </row>
  </sheetData>
  <mergeCells count="3">
    <mergeCell ref="B1:C1"/>
    <mergeCell ref="A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617</v>
      </c>
      <c r="B1" s="2" t="s">
        <v>2</v>
      </c>
      <c r="D1" s="2" t="s">
        <v>52</v>
      </c>
    </row>
    <row r="2" spans="1:4">
      <c r="A2" s="4" t="s">
        <v>447</v>
      </c>
    </row>
    <row r="3" spans="1:4">
      <c r="A3" s="3" t="s">
        <v>608</v>
      </c>
    </row>
    <row r="4" spans="1:4">
      <c r="A4" s="4" t="s">
        <v>611</v>
      </c>
      <c r="B4" s="4" t="s">
        <v>613</v>
      </c>
      <c r="C4" s="4" t="s">
        <v>614</v>
      </c>
      <c r="D4" s="4" t="s">
        <v>351</v>
      </c>
    </row>
    <row r="5" spans="1:4"/>
    <row r="6" spans="1:4">
      <c r="A6" s="4" t="s">
        <v>614</v>
      </c>
      <c r="B6" s="4" t="s">
        <v>616</v>
      </c>
    </row>
  </sheetData>
  <mergeCells count="3">
    <mergeCell ref="B1:C1"/>
    <mergeCell ref="A5:D5"/>
    <mergeCell ref="B6:D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8</v>
      </c>
      <c r="B1" s="2" t="s">
        <v>108</v>
      </c>
      <c r="D1" s="2" t="s">
        <v>1</v>
      </c>
    </row>
    <row r="2" spans="1:7">
      <c r="B2" s="2" t="s">
        <v>2</v>
      </c>
      <c r="C2" s="2" t="s">
        <v>109</v>
      </c>
      <c r="D2" s="2" t="s">
        <v>2</v>
      </c>
      <c r="E2" s="2" t="s">
        <v>109</v>
      </c>
      <c r="F2" s="2" t="s">
        <v>619</v>
      </c>
      <c r="G2" s="2" t="s">
        <v>620</v>
      </c>
    </row>
    <row r="3" spans="1:7">
      <c r="A3" s="3" t="s">
        <v>608</v>
      </c>
    </row>
    <row r="4" spans="1:7">
      <c r="A4" s="4" t="s">
        <v>621</v>
      </c>
      <c r="B4" s="6" t="n">
        <v>-30264</v>
      </c>
      <c r="C4" s="6" t="n">
        <v>-26629</v>
      </c>
      <c r="D4" s="6" t="n">
        <v>-58537</v>
      </c>
      <c r="E4" s="6" t="n">
        <v>-58317</v>
      </c>
    </row>
    <row r="5" spans="1:7">
      <c r="A5" s="4" t="s">
        <v>622</v>
      </c>
      <c r="B5" s="6" t="n">
        <v>-1875</v>
      </c>
      <c r="C5" s="6" t="n">
        <v>-1605</v>
      </c>
      <c r="D5" s="5" t="n">
        <v>-4599</v>
      </c>
      <c r="E5" s="5" t="n">
        <v>-4460</v>
      </c>
    </row>
    <row r="6" spans="1:7">
      <c r="A6" s="4" t="s">
        <v>447</v>
      </c>
    </row>
    <row r="7" spans="1:7">
      <c r="A7" s="3" t="s">
        <v>608</v>
      </c>
    </row>
    <row r="8" spans="1:7">
      <c r="A8" s="4" t="s">
        <v>621</v>
      </c>
      <c r="D8" s="5" t="n">
        <v>3300</v>
      </c>
    </row>
    <row r="9" spans="1:7">
      <c r="A9" s="4" t="s">
        <v>622</v>
      </c>
      <c r="D9" s="5" t="n">
        <v>400</v>
      </c>
    </row>
    <row r="10" spans="1:7">
      <c r="A10" s="4" t="s">
        <v>623</v>
      </c>
    </row>
    <row r="11" spans="1:7">
      <c r="A11" s="3" t="s">
        <v>608</v>
      </c>
    </row>
    <row r="12" spans="1:7">
      <c r="A12" s="4" t="s">
        <v>621</v>
      </c>
      <c r="D12" s="5" t="n">
        <v>16600</v>
      </c>
      <c r="E12" s="5" t="n">
        <v>14400</v>
      </c>
    </row>
    <row r="13" spans="1:7">
      <c r="A13" s="4" t="s">
        <v>622</v>
      </c>
      <c r="D13" s="6" t="n">
        <v>4600</v>
      </c>
      <c r="E13" s="6" t="n">
        <v>4000</v>
      </c>
    </row>
    <row r="14" spans="1:7">
      <c r="A14" s="4" t="s">
        <v>624</v>
      </c>
      <c r="B14" s="4" t="s">
        <v>625</v>
      </c>
      <c r="D14" s="4" t="s">
        <v>625</v>
      </c>
    </row>
    <row r="15" spans="1:7">
      <c r="A15" s="4" t="s">
        <v>626</v>
      </c>
    </row>
    <row r="16" spans="1:7">
      <c r="A16" s="3" t="s">
        <v>608</v>
      </c>
    </row>
    <row r="17" spans="1:7">
      <c r="A17" s="4" t="s">
        <v>624</v>
      </c>
      <c r="G17" s="4" t="s">
        <v>627</v>
      </c>
    </row>
    <row r="18" spans="1:7">
      <c r="A18" s="4" t="s">
        <v>628</v>
      </c>
    </row>
    <row r="19" spans="1:7">
      <c r="A19" s="3" t="s">
        <v>608</v>
      </c>
    </row>
    <row r="20" spans="1:7">
      <c r="A20" s="4" t="s">
        <v>598</v>
      </c>
      <c r="F20" s="4" t="s">
        <v>599</v>
      </c>
      <c r="G20" s="4" t="s">
        <v>5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9</v>
      </c>
      <c r="B1" s="2" t="s">
        <v>1</v>
      </c>
    </row>
    <row r="2" spans="1:3">
      <c r="B2" s="2" t="s">
        <v>476</v>
      </c>
      <c r="C2" s="2" t="s">
        <v>520</v>
      </c>
    </row>
    <row r="3" spans="1:3">
      <c r="A3" s="3" t="s">
        <v>630</v>
      </c>
    </row>
    <row r="4" spans="1:3">
      <c r="A4" s="4" t="s">
        <v>631</v>
      </c>
      <c r="B4" s="8" t="n">
        <v>58.9</v>
      </c>
    </row>
    <row r="5" spans="1:3">
      <c r="A5" s="4" t="s">
        <v>632</v>
      </c>
      <c r="B5" s="9" t="n">
        <v>23.6</v>
      </c>
    </row>
    <row r="6" spans="1:3">
      <c r="A6" s="4" t="s">
        <v>633</v>
      </c>
      <c r="B6" s="9" t="n">
        <v>35.3</v>
      </c>
    </row>
    <row r="7" spans="1:3">
      <c r="A7" s="4" t="s">
        <v>634</v>
      </c>
      <c r="B7" s="9" t="n">
        <v>20.6</v>
      </c>
    </row>
    <row r="8" spans="1:3">
      <c r="A8" s="4" t="s">
        <v>635</v>
      </c>
      <c r="B8" s="8" t="n">
        <v>32.1</v>
      </c>
    </row>
    <row r="9" spans="1:3">
      <c r="A9" s="4" t="s">
        <v>636</v>
      </c>
    </row>
    <row r="10" spans="1:3">
      <c r="A10" s="3" t="s">
        <v>630</v>
      </c>
    </row>
    <row r="11" spans="1:3">
      <c r="A11" s="4" t="s">
        <v>637</v>
      </c>
      <c r="B11" s="4" t="s">
        <v>638</v>
      </c>
    </row>
    <row r="12" spans="1:3">
      <c r="A12" s="4" t="s">
        <v>639</v>
      </c>
    </row>
    <row r="13" spans="1:3">
      <c r="A13" s="3" t="s">
        <v>630</v>
      </c>
    </row>
    <row r="14" spans="1:3">
      <c r="A14" s="4" t="s">
        <v>640</v>
      </c>
      <c r="C14" s="11" t="n">
        <v>0.9</v>
      </c>
    </row>
    <row r="15" spans="1:3">
      <c r="A15" s="4" t="s">
        <v>395</v>
      </c>
    </row>
    <row r="16" spans="1:3">
      <c r="A16" s="3" t="s">
        <v>630</v>
      </c>
    </row>
    <row r="17" spans="1:3">
      <c r="A17" s="4" t="s">
        <v>641</v>
      </c>
      <c r="B17" s="5" t="n">
        <v>1</v>
      </c>
      <c r="C17" s="5" t="n">
        <v>1</v>
      </c>
    </row>
    <row r="18" spans="1:3">
      <c r="A18" s="4" t="s">
        <v>371</v>
      </c>
    </row>
    <row r="19" spans="1:3">
      <c r="A19" s="3" t="s">
        <v>630</v>
      </c>
    </row>
    <row r="20" spans="1:3">
      <c r="A20" s="4" t="s">
        <v>641</v>
      </c>
      <c r="B20" s="5" t="n">
        <v>2</v>
      </c>
      <c r="C20" s="5" t="n">
        <v>2</v>
      </c>
    </row>
    <row r="21" spans="1:3">
      <c r="A21" s="4" t="s">
        <v>642</v>
      </c>
    </row>
    <row r="22" spans="1:3">
      <c r="A22" s="3" t="s">
        <v>630</v>
      </c>
    </row>
    <row r="23" spans="1:3">
      <c r="A23" s="4" t="s">
        <v>641</v>
      </c>
      <c r="B23" s="5" t="n">
        <v>5</v>
      </c>
      <c r="C23"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8</v>
      </c>
      <c r="D1" s="2" t="s">
        <v>1</v>
      </c>
    </row>
    <row r="2" spans="1:5">
      <c r="B2" s="2" t="s">
        <v>2</v>
      </c>
      <c r="C2" s="2" t="s">
        <v>109</v>
      </c>
      <c r="D2" s="2" t="s">
        <v>2</v>
      </c>
      <c r="E2" s="2" t="s">
        <v>109</v>
      </c>
    </row>
    <row r="3" spans="1:5">
      <c r="A3" s="3" t="s">
        <v>151</v>
      </c>
    </row>
    <row r="4" spans="1:5">
      <c r="A4" s="4" t="s">
        <v>152</v>
      </c>
      <c r="B4" s="4" t="s">
        <v>153</v>
      </c>
      <c r="C4" s="4" t="s">
        <v>153</v>
      </c>
      <c r="D4" s="4" t="s">
        <v>153</v>
      </c>
      <c r="E4" s="4" t="s">
        <v>1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43</v>
      </c>
      <c r="B1" s="2" t="s">
        <v>1</v>
      </c>
    </row>
    <row r="2" spans="1:2">
      <c r="B2" s="2" t="s">
        <v>644</v>
      </c>
    </row>
    <row r="3" spans="1:2">
      <c r="A3" s="3" t="s">
        <v>645</v>
      </c>
    </row>
    <row r="4" spans="1:2">
      <c r="A4" s="4" t="s">
        <v>646</v>
      </c>
      <c r="B4" s="5" t="n">
        <v>805566</v>
      </c>
    </row>
    <row r="5" spans="1:2">
      <c r="A5" s="4" t="s">
        <v>647</v>
      </c>
      <c r="B5" s="5" t="n">
        <v>149253</v>
      </c>
    </row>
    <row r="6" spans="1:2">
      <c r="A6" s="4" t="s">
        <v>172</v>
      </c>
      <c r="B6" s="5" t="n">
        <v>8750</v>
      </c>
    </row>
    <row r="7" spans="1:2">
      <c r="A7" s="4" t="s">
        <v>648</v>
      </c>
      <c r="B7" s="5" t="n">
        <v>5000</v>
      </c>
    </row>
    <row r="8" spans="1:2">
      <c r="A8" s="4" t="s">
        <v>649</v>
      </c>
      <c r="B8" s="5" t="n">
        <v>941069</v>
      </c>
    </row>
    <row r="9" spans="1:2">
      <c r="A9" s="4" t="s">
        <v>355</v>
      </c>
    </row>
    <row r="10" spans="1:2">
      <c r="A10" s="3" t="s">
        <v>645</v>
      </c>
    </row>
    <row r="11" spans="1:2">
      <c r="A11" s="4" t="s">
        <v>646</v>
      </c>
      <c r="B11" s="5" t="n">
        <v>192346</v>
      </c>
    </row>
    <row r="12" spans="1:2">
      <c r="A12" s="4" t="s">
        <v>647</v>
      </c>
      <c r="B12" s="5" t="n">
        <v>321100</v>
      </c>
    </row>
    <row r="13" spans="1:2">
      <c r="A13" s="4" t="s">
        <v>650</v>
      </c>
      <c r="B13" s="5" t="n">
        <v>62387</v>
      </c>
    </row>
    <row r="14" spans="1:2">
      <c r="A14" s="4" t="s">
        <v>648</v>
      </c>
      <c r="B14" s="5" t="n">
        <v>1000</v>
      </c>
    </row>
    <row r="15" spans="1:2">
      <c r="A15" s="4" t="s">
        <v>649</v>
      </c>
      <c r="B15" s="5" t="n">
        <v>4500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08</v>
      </c>
      <c r="D1" s="2" t="s">
        <v>1</v>
      </c>
    </row>
    <row r="2" spans="1:5">
      <c r="B2" s="2" t="s">
        <v>2</v>
      </c>
      <c r="C2" s="2" t="s">
        <v>109</v>
      </c>
      <c r="D2" s="2" t="s">
        <v>2</v>
      </c>
      <c r="E2" s="2" t="s">
        <v>109</v>
      </c>
    </row>
    <row r="3" spans="1:5">
      <c r="A3" s="3" t="s">
        <v>269</v>
      </c>
    </row>
    <row r="4" spans="1:5">
      <c r="A4" s="4" t="s">
        <v>652</v>
      </c>
      <c r="D4" s="5" t="n">
        <v>21587</v>
      </c>
    </row>
    <row r="5" spans="1:5">
      <c r="A5" s="4" t="s">
        <v>653</v>
      </c>
      <c r="B5" s="6" t="n">
        <v>2</v>
      </c>
      <c r="C5" s="6" t="n">
        <v>51</v>
      </c>
      <c r="D5" s="6" t="n">
        <v>284</v>
      </c>
      <c r="E5" s="6" t="n">
        <v>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654</v>
      </c>
      <c r="B1" s="2" t="s">
        <v>108</v>
      </c>
      <c r="F1" s="2" t="s">
        <v>1</v>
      </c>
    </row>
    <row r="2" spans="1:10">
      <c r="B2" s="2" t="s">
        <v>2</v>
      </c>
      <c r="D2" s="2" t="s">
        <v>109</v>
      </c>
      <c r="F2" s="2" t="s">
        <v>2</v>
      </c>
      <c r="H2" s="2" t="s">
        <v>109</v>
      </c>
      <c r="J2" s="2" t="s">
        <v>52</v>
      </c>
    </row>
    <row r="3" spans="1:10">
      <c r="A3" s="3" t="s">
        <v>655</v>
      </c>
    </row>
    <row r="4" spans="1:10">
      <c r="A4" s="4" t="s">
        <v>111</v>
      </c>
      <c r="B4" s="6" t="n">
        <v>64345</v>
      </c>
      <c r="D4" s="6" t="n">
        <v>60701</v>
      </c>
      <c r="F4" s="6" t="n">
        <v>120594</v>
      </c>
      <c r="H4" s="6" t="n">
        <v>112422</v>
      </c>
    </row>
    <row r="5" spans="1:10">
      <c r="A5" s="4" t="s">
        <v>656</v>
      </c>
      <c r="B5" s="5" t="n">
        <v>43525</v>
      </c>
      <c r="D5" s="5" t="n">
        <v>45980</v>
      </c>
      <c r="F5" s="5" t="n">
        <v>87802</v>
      </c>
      <c r="H5" s="5" t="n">
        <v>84328</v>
      </c>
    </row>
    <row r="6" spans="1:10">
      <c r="A6" s="4" t="s">
        <v>657</v>
      </c>
      <c r="B6" s="5" t="n">
        <v>20820</v>
      </c>
      <c r="D6" s="5" t="n">
        <v>14721</v>
      </c>
      <c r="F6" s="5" t="n">
        <v>32792</v>
      </c>
      <c r="H6" s="5" t="n">
        <v>28094</v>
      </c>
    </row>
    <row r="7" spans="1:10">
      <c r="A7" s="4" t="s">
        <v>115</v>
      </c>
      <c r="B7" s="5" t="n">
        <v>4317</v>
      </c>
      <c r="D7" s="5" t="n">
        <v>3331</v>
      </c>
      <c r="F7" s="5" t="n">
        <v>8465</v>
      </c>
      <c r="H7" s="5" t="n">
        <v>6589</v>
      </c>
    </row>
    <row r="8" spans="1:10">
      <c r="A8" s="4" t="s">
        <v>114</v>
      </c>
      <c r="B8" s="5" t="n">
        <v>11639</v>
      </c>
      <c r="D8" s="5" t="n">
        <v>15041</v>
      </c>
      <c r="F8" s="5" t="n">
        <v>23639</v>
      </c>
      <c r="H8" s="5" t="n">
        <v>27415</v>
      </c>
    </row>
    <row r="9" spans="1:10">
      <c r="A9" s="4" t="s">
        <v>116</v>
      </c>
      <c r="B9" s="5" t="n">
        <v>17494</v>
      </c>
      <c r="D9" s="5" t="n">
        <v>18406</v>
      </c>
      <c r="F9" s="5" t="n">
        <v>34687</v>
      </c>
      <c r="H9" s="5" t="n">
        <v>37918</v>
      </c>
    </row>
    <row r="10" spans="1:10">
      <c r="A10" s="4" t="s">
        <v>658</v>
      </c>
      <c r="B10" s="5" t="n">
        <v>33450</v>
      </c>
      <c r="D10" s="5" t="n">
        <v>36778</v>
      </c>
      <c r="F10" s="5" t="n">
        <v>66791</v>
      </c>
      <c r="H10" s="5" t="n">
        <v>71922</v>
      </c>
    </row>
    <row r="11" spans="1:10">
      <c r="A11" s="4" t="s">
        <v>659</v>
      </c>
      <c r="B11" s="5" t="n">
        <v>-3848</v>
      </c>
      <c r="D11" s="5" t="n">
        <v>1055</v>
      </c>
      <c r="F11" s="5" t="n">
        <v>-3489</v>
      </c>
      <c r="H11" s="5" t="n">
        <v>-1588</v>
      </c>
    </row>
    <row r="12" spans="1:10">
      <c r="A12" s="4" t="s">
        <v>119</v>
      </c>
      <c r="B12" s="5" t="n">
        <v>-16478</v>
      </c>
      <c r="D12" s="5" t="n">
        <v>-21002</v>
      </c>
      <c r="F12" s="5" t="n">
        <v>-37488</v>
      </c>
      <c r="H12" s="5" t="n">
        <v>-45416</v>
      </c>
    </row>
    <row r="13" spans="1:10">
      <c r="A13" s="4" t="s">
        <v>63</v>
      </c>
      <c r="B13" s="5" t="n">
        <v>1222820</v>
      </c>
      <c r="D13" s="5" t="n">
        <v>1287855</v>
      </c>
      <c r="F13" s="5" t="n">
        <v>1222820</v>
      </c>
      <c r="H13" s="5" t="n">
        <v>1287855</v>
      </c>
      <c r="J13" s="6" t="n">
        <v>1242733</v>
      </c>
    </row>
    <row r="14" spans="1:10">
      <c r="A14" s="4" t="s">
        <v>64</v>
      </c>
      <c r="B14" s="5" t="n">
        <v>-525556</v>
      </c>
      <c r="D14" s="5" t="n">
        <v>-564477</v>
      </c>
      <c r="F14" s="5" t="n">
        <v>-525556</v>
      </c>
      <c r="H14" s="5" t="n">
        <v>-564477</v>
      </c>
      <c r="J14" s="5" t="n">
        <v>-561272</v>
      </c>
    </row>
    <row r="15" spans="1:10">
      <c r="A15" s="4" t="s">
        <v>65</v>
      </c>
      <c r="B15" s="5" t="n">
        <v>697264</v>
      </c>
      <c r="D15" s="5" t="n">
        <v>723378</v>
      </c>
      <c r="F15" s="5" t="n">
        <v>697264</v>
      </c>
      <c r="H15" s="5" t="n">
        <v>723378</v>
      </c>
      <c r="J15" s="6" t="n">
        <v>681461</v>
      </c>
    </row>
    <row r="16" spans="1:10">
      <c r="A16" s="4" t="s">
        <v>660</v>
      </c>
      <c r="B16" s="5" t="n">
        <v>993425</v>
      </c>
      <c r="C16" s="4" t="s">
        <v>614</v>
      </c>
      <c r="D16" s="5" t="n">
        <v>978111</v>
      </c>
      <c r="E16" s="4" t="s">
        <v>661</v>
      </c>
      <c r="F16" s="5" t="n">
        <v>993425</v>
      </c>
      <c r="G16" s="4" t="s">
        <v>614</v>
      </c>
      <c r="H16" s="5" t="n">
        <v>978111</v>
      </c>
      <c r="I16" s="4" t="s">
        <v>661</v>
      </c>
    </row>
    <row r="17" spans="1:10">
      <c r="A17" s="4" t="s">
        <v>662</v>
      </c>
      <c r="D17" s="6" t="n">
        <v>7324</v>
      </c>
    </row>
    <row r="18" spans="1:10">
      <c r="A18" s="4" t="s">
        <v>663</v>
      </c>
      <c r="D18" s="4" t="s">
        <v>664</v>
      </c>
    </row>
    <row r="19" spans="1:10">
      <c r="A19" s="4" t="s">
        <v>665</v>
      </c>
      <c r="D19" s="5" t="n">
        <v>12528</v>
      </c>
    </row>
    <row r="20" spans="1:10">
      <c r="A20" s="4" t="s">
        <v>666</v>
      </c>
    </row>
    <row r="21" spans="1:10">
      <c r="A21" s="3" t="s">
        <v>655</v>
      </c>
    </row>
    <row r="22" spans="1:10">
      <c r="A22" s="4" t="s">
        <v>111</v>
      </c>
      <c r="B22" s="5" t="n">
        <v>58773</v>
      </c>
      <c r="D22" s="6" t="n">
        <v>56826</v>
      </c>
      <c r="F22" s="5" t="n">
        <v>110900</v>
      </c>
      <c r="H22" s="5" t="n">
        <v>103968</v>
      </c>
    </row>
    <row r="23" spans="1:10">
      <c r="A23" s="4" t="s">
        <v>667</v>
      </c>
    </row>
    <row r="24" spans="1:10">
      <c r="A24" s="3" t="s">
        <v>655</v>
      </c>
    </row>
    <row r="25" spans="1:10">
      <c r="A25" s="4" t="s">
        <v>111</v>
      </c>
      <c r="B25" s="5" t="n">
        <v>1389</v>
      </c>
      <c r="D25" s="5" t="n">
        <v>1156</v>
      </c>
      <c r="F25" s="5" t="n">
        <v>2532</v>
      </c>
      <c r="H25" s="5" t="n">
        <v>2299</v>
      </c>
    </row>
    <row r="26" spans="1:10">
      <c r="A26" s="4" t="s">
        <v>668</v>
      </c>
    </row>
    <row r="27" spans="1:10">
      <c r="A27" s="3" t="s">
        <v>655</v>
      </c>
    </row>
    <row r="28" spans="1:10">
      <c r="A28" s="4" t="s">
        <v>111</v>
      </c>
      <c r="B28" s="5" t="n">
        <v>4183</v>
      </c>
      <c r="D28" s="5" t="n">
        <v>2719</v>
      </c>
      <c r="F28" s="5" t="n">
        <v>7162</v>
      </c>
      <c r="H28" s="5" t="n">
        <v>6155</v>
      </c>
    </row>
    <row r="29" spans="1:10">
      <c r="A29" s="4" t="s">
        <v>669</v>
      </c>
    </row>
    <row r="30" spans="1:10">
      <c r="A30" s="3" t="s">
        <v>655</v>
      </c>
    </row>
    <row r="31" spans="1:10">
      <c r="A31" s="4" t="s">
        <v>656</v>
      </c>
      <c r="B31" s="5" t="n">
        <v>23961</v>
      </c>
      <c r="D31" s="5" t="n">
        <v>24733</v>
      </c>
      <c r="F31" s="5" t="n">
        <v>46717</v>
      </c>
      <c r="H31" s="5" t="n">
        <v>46409</v>
      </c>
    </row>
    <row r="32" spans="1:10">
      <c r="A32" s="4" t="s">
        <v>670</v>
      </c>
    </row>
    <row r="33" spans="1:10">
      <c r="A33" s="3" t="s">
        <v>655</v>
      </c>
    </row>
    <row r="34" spans="1:10">
      <c r="A34" s="4" t="s">
        <v>656</v>
      </c>
      <c r="B34" s="5" t="n">
        <v>8676</v>
      </c>
      <c r="D34" s="5" t="n">
        <v>9070</v>
      </c>
      <c r="F34" s="5" t="n">
        <v>17682</v>
      </c>
      <c r="H34" s="5" t="n">
        <v>16143</v>
      </c>
    </row>
    <row r="35" spans="1:10">
      <c r="A35" s="4" t="s">
        <v>671</v>
      </c>
    </row>
    <row r="36" spans="1:10">
      <c r="A36" s="3" t="s">
        <v>655</v>
      </c>
    </row>
    <row r="37" spans="1:10">
      <c r="A37" s="4" t="s">
        <v>656</v>
      </c>
      <c r="B37" s="5" t="n">
        <v>2074</v>
      </c>
      <c r="D37" s="5" t="n">
        <v>3112</v>
      </c>
      <c r="F37" s="5" t="n">
        <v>4953</v>
      </c>
      <c r="H37" s="5" t="n">
        <v>5369</v>
      </c>
    </row>
    <row r="38" spans="1:10">
      <c r="A38" s="4" t="s">
        <v>672</v>
      </c>
    </row>
    <row r="39" spans="1:10">
      <c r="A39" s="3" t="s">
        <v>655</v>
      </c>
    </row>
    <row r="40" spans="1:10">
      <c r="A40" s="4" t="s">
        <v>656</v>
      </c>
      <c r="B40" s="5" t="n">
        <v>1892</v>
      </c>
      <c r="D40" s="5" t="n">
        <v>1934</v>
      </c>
      <c r="F40" s="5" t="n">
        <v>3366</v>
      </c>
      <c r="H40" s="5" t="n">
        <v>3124</v>
      </c>
    </row>
    <row r="41" spans="1:10">
      <c r="A41" s="4" t="s">
        <v>673</v>
      </c>
    </row>
    <row r="42" spans="1:10">
      <c r="A42" s="3" t="s">
        <v>655</v>
      </c>
    </row>
    <row r="43" spans="1:10">
      <c r="A43" s="4" t="s">
        <v>656</v>
      </c>
      <c r="B43" s="5" t="n">
        <v>3892</v>
      </c>
      <c r="D43" s="5" t="n">
        <v>4122</v>
      </c>
      <c r="F43" s="5" t="n">
        <v>7645</v>
      </c>
      <c r="H43" s="5" t="n">
        <v>7667</v>
      </c>
    </row>
    <row r="44" spans="1:10">
      <c r="A44" s="4" t="s">
        <v>674</v>
      </c>
    </row>
    <row r="45" spans="1:10">
      <c r="A45" s="3" t="s">
        <v>655</v>
      </c>
    </row>
    <row r="46" spans="1:10">
      <c r="A46" s="4" t="s">
        <v>656</v>
      </c>
      <c r="B46" s="5" t="n">
        <v>3030</v>
      </c>
      <c r="D46" s="5" t="n">
        <v>3009</v>
      </c>
      <c r="F46" s="5" t="n">
        <v>7439</v>
      </c>
      <c r="H46" s="5" t="n">
        <v>5616</v>
      </c>
    </row>
    <row r="47" spans="1:10">
      <c r="A47" s="4" t="s">
        <v>675</v>
      </c>
    </row>
    <row r="48" spans="1:10">
      <c r="A48" s="3" t="s">
        <v>655</v>
      </c>
    </row>
    <row r="49" spans="1:10">
      <c r="A49" s="4" t="s">
        <v>111</v>
      </c>
      <c r="B49" s="5" t="n">
        <v>14181</v>
      </c>
      <c r="D49" s="5" t="n">
        <v>10728</v>
      </c>
      <c r="F49" s="5" t="n">
        <v>23318</v>
      </c>
      <c r="H49" s="5" t="n">
        <v>18365</v>
      </c>
    </row>
    <row r="50" spans="1:10">
      <c r="A50" s="4" t="s">
        <v>656</v>
      </c>
      <c r="B50" s="5" t="n">
        <v>11580</v>
      </c>
      <c r="D50" s="5" t="n">
        <v>8906</v>
      </c>
      <c r="F50" s="5" t="n">
        <v>22220</v>
      </c>
      <c r="H50" s="5" t="n">
        <v>15069</v>
      </c>
    </row>
    <row r="51" spans="1:10">
      <c r="A51" s="4" t="s">
        <v>657</v>
      </c>
      <c r="B51" s="5" t="n">
        <v>2601</v>
      </c>
      <c r="D51" s="5" t="n">
        <v>1822</v>
      </c>
      <c r="F51" s="5" t="n">
        <v>1098</v>
      </c>
      <c r="H51" s="5" t="n">
        <v>3296</v>
      </c>
    </row>
    <row r="52" spans="1:10">
      <c r="A52" s="4" t="s">
        <v>115</v>
      </c>
      <c r="B52" s="5" t="n">
        <v>2942</v>
      </c>
      <c r="D52" s="5" t="n">
        <v>2065</v>
      </c>
      <c r="F52" s="5" t="n">
        <v>5853</v>
      </c>
      <c r="H52" s="5" t="n">
        <v>4109</v>
      </c>
    </row>
    <row r="53" spans="1:10">
      <c r="A53" s="4" t="s">
        <v>116</v>
      </c>
      <c r="B53" s="5" t="n">
        <v>5341</v>
      </c>
      <c r="D53" s="5" t="n">
        <v>5915</v>
      </c>
      <c r="F53" s="5" t="n">
        <v>10839</v>
      </c>
      <c r="H53" s="5" t="n">
        <v>12450</v>
      </c>
    </row>
    <row r="54" spans="1:10">
      <c r="A54" s="4" t="s">
        <v>63</v>
      </c>
      <c r="B54" s="5" t="n">
        <v>364501</v>
      </c>
      <c r="D54" s="5" t="n">
        <v>439026</v>
      </c>
      <c r="F54" s="5" t="n">
        <v>364501</v>
      </c>
      <c r="H54" s="5" t="n">
        <v>439026</v>
      </c>
    </row>
    <row r="55" spans="1:10">
      <c r="A55" s="4" t="s">
        <v>64</v>
      </c>
      <c r="B55" s="5" t="n">
        <v>-189602</v>
      </c>
      <c r="D55" s="5" t="n">
        <v>-225116</v>
      </c>
      <c r="F55" s="5" t="n">
        <v>-189602</v>
      </c>
      <c r="H55" s="5" t="n">
        <v>-225116</v>
      </c>
    </row>
    <row r="56" spans="1:10">
      <c r="A56" s="4" t="s">
        <v>65</v>
      </c>
      <c r="B56" s="5" t="n">
        <v>174899</v>
      </c>
      <c r="D56" s="5" t="n">
        <v>213910</v>
      </c>
      <c r="F56" s="5" t="n">
        <v>174899</v>
      </c>
      <c r="H56" s="5" t="n">
        <v>213910</v>
      </c>
    </row>
    <row r="57" spans="1:10">
      <c r="A57" s="4" t="s">
        <v>660</v>
      </c>
      <c r="B57" s="5" t="n">
        <v>312465</v>
      </c>
      <c r="C57" s="4" t="s">
        <v>614</v>
      </c>
      <c r="D57" s="5" t="n">
        <v>351718</v>
      </c>
      <c r="E57" s="4" t="s">
        <v>661</v>
      </c>
      <c r="F57" s="5" t="n">
        <v>312465</v>
      </c>
      <c r="G57" s="4" t="s">
        <v>614</v>
      </c>
      <c r="H57" s="5" t="n">
        <v>351718</v>
      </c>
      <c r="I57" s="4" t="s">
        <v>661</v>
      </c>
    </row>
    <row r="58" spans="1:10">
      <c r="A58" s="4" t="s">
        <v>662</v>
      </c>
      <c r="D58" s="6" t="n">
        <v>10503</v>
      </c>
    </row>
    <row r="59" spans="1:10">
      <c r="A59" s="4" t="s">
        <v>663</v>
      </c>
      <c r="D59" s="4" t="s">
        <v>676</v>
      </c>
    </row>
    <row r="60" spans="1:10">
      <c r="A60" s="4" t="s">
        <v>665</v>
      </c>
      <c r="D60" s="5" t="n">
        <v>3710</v>
      </c>
    </row>
    <row r="61" spans="1:10">
      <c r="A61" s="4" t="s">
        <v>677</v>
      </c>
    </row>
    <row r="62" spans="1:10">
      <c r="A62" s="3" t="s">
        <v>655</v>
      </c>
    </row>
    <row r="63" spans="1:10">
      <c r="A63" s="4" t="s">
        <v>111</v>
      </c>
      <c r="B63" s="5" t="n">
        <v>12628</v>
      </c>
      <c r="D63" s="6" t="n">
        <v>9052</v>
      </c>
      <c r="F63" s="5" t="n">
        <v>20633</v>
      </c>
      <c r="H63" s="5" t="n">
        <v>15034</v>
      </c>
    </row>
    <row r="64" spans="1:10">
      <c r="A64" s="4" t="s">
        <v>678</v>
      </c>
    </row>
    <row r="65" spans="1:10">
      <c r="A65" s="3" t="s">
        <v>655</v>
      </c>
    </row>
    <row r="66" spans="1:10">
      <c r="A66" s="4" t="s">
        <v>111</v>
      </c>
      <c r="B66" s="5" t="n">
        <v>233</v>
      </c>
      <c r="F66" s="5" t="n">
        <v>233</v>
      </c>
    </row>
    <row r="67" spans="1:10">
      <c r="A67" s="4" t="s">
        <v>679</v>
      </c>
    </row>
    <row r="68" spans="1:10">
      <c r="A68" s="3" t="s">
        <v>655</v>
      </c>
    </row>
    <row r="69" spans="1:10">
      <c r="A69" s="4" t="s">
        <v>111</v>
      </c>
      <c r="B69" s="5" t="n">
        <v>1320</v>
      </c>
      <c r="D69" s="5" t="n">
        <v>1676</v>
      </c>
      <c r="F69" s="5" t="n">
        <v>2452</v>
      </c>
      <c r="H69" s="5" t="n">
        <v>3331</v>
      </c>
    </row>
    <row r="70" spans="1:10">
      <c r="A70" s="4" t="s">
        <v>680</v>
      </c>
    </row>
    <row r="71" spans="1:10">
      <c r="A71" s="3" t="s">
        <v>655</v>
      </c>
    </row>
    <row r="72" spans="1:10">
      <c r="A72" s="4" t="s">
        <v>656</v>
      </c>
      <c r="B72" s="5" t="n">
        <v>5203</v>
      </c>
      <c r="D72" s="5" t="n">
        <v>4636</v>
      </c>
      <c r="F72" s="5" t="n">
        <v>9706</v>
      </c>
      <c r="H72" s="5" t="n">
        <v>8628</v>
      </c>
    </row>
    <row r="73" spans="1:10">
      <c r="A73" s="4" t="s">
        <v>681</v>
      </c>
    </row>
    <row r="74" spans="1:10">
      <c r="A74" s="3" t="s">
        <v>655</v>
      </c>
    </row>
    <row r="75" spans="1:10">
      <c r="A75" s="4" t="s">
        <v>656</v>
      </c>
      <c r="B75" s="5" t="n">
        <v>2515</v>
      </c>
      <c r="D75" s="5" t="n">
        <v>1529</v>
      </c>
      <c r="F75" s="5" t="n">
        <v>5293</v>
      </c>
      <c r="H75" s="5" t="n">
        <v>2223</v>
      </c>
    </row>
    <row r="76" spans="1:10">
      <c r="A76" s="4" t="s">
        <v>682</v>
      </c>
    </row>
    <row r="77" spans="1:10">
      <c r="A77" s="3" t="s">
        <v>655</v>
      </c>
    </row>
    <row r="78" spans="1:10">
      <c r="A78" s="4" t="s">
        <v>656</v>
      </c>
      <c r="B78" s="5" t="n">
        <v>1801</v>
      </c>
      <c r="D78" s="5" t="n">
        <v>910</v>
      </c>
      <c r="F78" s="5" t="n">
        <v>3795</v>
      </c>
      <c r="H78" s="5" t="n">
        <v>1435</v>
      </c>
    </row>
    <row r="79" spans="1:10">
      <c r="A79" s="4" t="s">
        <v>683</v>
      </c>
    </row>
    <row r="80" spans="1:10">
      <c r="A80" s="3" t="s">
        <v>655</v>
      </c>
    </row>
    <row r="81" spans="1:10">
      <c r="A81" s="4" t="s">
        <v>656</v>
      </c>
      <c r="B81" s="5" t="n">
        <v>841</v>
      </c>
      <c r="D81" s="5" t="n">
        <v>902</v>
      </c>
      <c r="F81" s="5" t="n">
        <v>1433</v>
      </c>
      <c r="H81" s="5" t="n">
        <v>1336</v>
      </c>
    </row>
    <row r="82" spans="1:10">
      <c r="A82" s="4" t="s">
        <v>684</v>
      </c>
    </row>
    <row r="83" spans="1:10">
      <c r="A83" s="3" t="s">
        <v>655</v>
      </c>
    </row>
    <row r="84" spans="1:10">
      <c r="A84" s="4" t="s">
        <v>656</v>
      </c>
      <c r="B84" s="5" t="n">
        <v>1107</v>
      </c>
      <c r="D84" s="5" t="n">
        <v>900</v>
      </c>
      <c r="F84" s="5" t="n">
        <v>1790</v>
      </c>
      <c r="H84" s="5" t="n">
        <v>1393</v>
      </c>
    </row>
    <row r="85" spans="1:10">
      <c r="A85" s="4" t="s">
        <v>685</v>
      </c>
    </row>
    <row r="86" spans="1:10">
      <c r="A86" s="3" t="s">
        <v>655</v>
      </c>
    </row>
    <row r="87" spans="1:10">
      <c r="A87" s="4" t="s">
        <v>656</v>
      </c>
      <c r="B87" s="5" t="n">
        <v>113</v>
      </c>
      <c r="D87" s="5" t="n">
        <v>29</v>
      </c>
      <c r="F87" s="5" t="n">
        <v>203</v>
      </c>
      <c r="H87" s="5" t="n">
        <v>54</v>
      </c>
    </row>
    <row r="88" spans="1:10">
      <c r="A88" s="4" t="s">
        <v>686</v>
      </c>
    </row>
    <row r="89" spans="1:10">
      <c r="A89" s="3" t="s">
        <v>655</v>
      </c>
    </row>
    <row r="90" spans="1:10">
      <c r="A90" s="4" t="s">
        <v>111</v>
      </c>
      <c r="B90" s="5" t="n">
        <v>11153</v>
      </c>
      <c r="D90" s="5" t="n">
        <v>11472</v>
      </c>
      <c r="F90" s="5" t="n">
        <v>21289</v>
      </c>
      <c r="H90" s="5" t="n">
        <v>23553</v>
      </c>
    </row>
    <row r="91" spans="1:10">
      <c r="A91" s="4" t="s">
        <v>656</v>
      </c>
      <c r="B91" s="5" t="n">
        <v>6283</v>
      </c>
      <c r="D91" s="5" t="n">
        <v>9437</v>
      </c>
      <c r="F91" s="5" t="n">
        <v>14745</v>
      </c>
      <c r="H91" s="5" t="n">
        <v>16791</v>
      </c>
    </row>
    <row r="92" spans="1:10">
      <c r="A92" s="4" t="s">
        <v>657</v>
      </c>
      <c r="B92" s="5" t="n">
        <v>4870</v>
      </c>
      <c r="D92" s="5" t="n">
        <v>2035</v>
      </c>
      <c r="F92" s="5" t="n">
        <v>6544</v>
      </c>
      <c r="H92" s="5" t="n">
        <v>6762</v>
      </c>
    </row>
    <row r="93" spans="1:10">
      <c r="A93" s="4" t="s">
        <v>115</v>
      </c>
      <c r="B93" s="5" t="n">
        <v>787</v>
      </c>
      <c r="D93" s="5" t="n">
        <v>1092</v>
      </c>
      <c r="F93" s="5" t="n">
        <v>1572</v>
      </c>
      <c r="H93" s="5" t="n">
        <v>2161</v>
      </c>
    </row>
    <row r="94" spans="1:10">
      <c r="A94" s="4" t="s">
        <v>116</v>
      </c>
      <c r="B94" s="5" t="n">
        <v>2759</v>
      </c>
      <c r="D94" s="5" t="n">
        <v>2924</v>
      </c>
      <c r="F94" s="5" t="n">
        <v>5115</v>
      </c>
      <c r="H94" s="5" t="n">
        <v>5731</v>
      </c>
    </row>
    <row r="95" spans="1:10">
      <c r="A95" s="4" t="s">
        <v>63</v>
      </c>
      <c r="B95" s="5" t="n">
        <v>220855</v>
      </c>
      <c r="D95" s="5" t="n">
        <v>184037</v>
      </c>
      <c r="F95" s="5" t="n">
        <v>220855</v>
      </c>
      <c r="H95" s="5" t="n">
        <v>184037</v>
      </c>
    </row>
    <row r="96" spans="1:10">
      <c r="A96" s="4" t="s">
        <v>64</v>
      </c>
      <c r="B96" s="5" t="n">
        <v>-62061</v>
      </c>
      <c r="D96" s="5" t="n">
        <v>-57909</v>
      </c>
      <c r="F96" s="5" t="n">
        <v>-62061</v>
      </c>
      <c r="H96" s="5" t="n">
        <v>-57909</v>
      </c>
    </row>
    <row r="97" spans="1:10">
      <c r="A97" s="4" t="s">
        <v>65</v>
      </c>
      <c r="B97" s="5" t="n">
        <v>158794</v>
      </c>
      <c r="D97" s="5" t="n">
        <v>126128</v>
      </c>
      <c r="F97" s="5" t="n">
        <v>158794</v>
      </c>
      <c r="H97" s="5" t="n">
        <v>126128</v>
      </c>
    </row>
    <row r="98" spans="1:10">
      <c r="A98" s="4" t="s">
        <v>660</v>
      </c>
      <c r="B98" s="5" t="n">
        <v>171084</v>
      </c>
      <c r="C98" s="4" t="s">
        <v>614</v>
      </c>
      <c r="D98" s="5" t="n">
        <v>130930</v>
      </c>
      <c r="E98" s="4" t="s">
        <v>661</v>
      </c>
      <c r="F98" s="5" t="n">
        <v>171084</v>
      </c>
      <c r="G98" s="4" t="s">
        <v>614</v>
      </c>
      <c r="H98" s="5" t="n">
        <v>130930</v>
      </c>
      <c r="I98" s="4" t="s">
        <v>661</v>
      </c>
    </row>
    <row r="99" spans="1:10">
      <c r="A99" s="4" t="s">
        <v>662</v>
      </c>
      <c r="D99" s="6" t="n">
        <v>9509</v>
      </c>
    </row>
    <row r="100" spans="1:10">
      <c r="A100" s="4" t="s">
        <v>663</v>
      </c>
      <c r="D100" s="4" t="s">
        <v>687</v>
      </c>
    </row>
    <row r="101" spans="1:10">
      <c r="A101" s="4" t="s">
        <v>665</v>
      </c>
      <c r="D101" s="5" t="n">
        <v>1331</v>
      </c>
    </row>
    <row r="102" spans="1:10">
      <c r="A102" s="4" t="s">
        <v>688</v>
      </c>
    </row>
    <row r="103" spans="1:10">
      <c r="A103" s="3" t="s">
        <v>655</v>
      </c>
    </row>
    <row r="104" spans="1:10">
      <c r="A104" s="4" t="s">
        <v>111</v>
      </c>
      <c r="B104" s="5" t="n">
        <v>10400</v>
      </c>
      <c r="D104" s="6" t="n">
        <v>11122</v>
      </c>
      <c r="F104" s="5" t="n">
        <v>21173</v>
      </c>
      <c r="H104" s="5" t="n">
        <v>21916</v>
      </c>
    </row>
    <row r="105" spans="1:10">
      <c r="A105" s="4" t="s">
        <v>689</v>
      </c>
    </row>
    <row r="106" spans="1:10">
      <c r="A106" s="3" t="s">
        <v>655</v>
      </c>
    </row>
    <row r="107" spans="1:10">
      <c r="A107" s="4" t="s">
        <v>111</v>
      </c>
      <c r="B107" s="5" t="n">
        <v>753</v>
      </c>
      <c r="D107" s="5" t="n">
        <v>350</v>
      </c>
      <c r="F107" s="5" t="n">
        <v>116</v>
      </c>
      <c r="H107" s="5" t="n">
        <v>1637</v>
      </c>
    </row>
    <row r="108" spans="1:10">
      <c r="A108" s="4" t="s">
        <v>690</v>
      </c>
    </row>
    <row r="109" spans="1:10">
      <c r="A109" s="3" t="s">
        <v>655</v>
      </c>
    </row>
    <row r="110" spans="1:10">
      <c r="A110" s="4" t="s">
        <v>656</v>
      </c>
      <c r="B110" s="5" t="n">
        <v>3428</v>
      </c>
      <c r="D110" s="5" t="n">
        <v>4314</v>
      </c>
      <c r="F110" s="5" t="n">
        <v>7295</v>
      </c>
      <c r="H110" s="5" t="n">
        <v>8387</v>
      </c>
    </row>
    <row r="111" spans="1:10">
      <c r="A111" s="4" t="s">
        <v>691</v>
      </c>
    </row>
    <row r="112" spans="1:10">
      <c r="A112" s="3" t="s">
        <v>655</v>
      </c>
    </row>
    <row r="113" spans="1:10">
      <c r="A113" s="4" t="s">
        <v>656</v>
      </c>
      <c r="B113" s="5" t="n">
        <v>952</v>
      </c>
      <c r="D113" s="5" t="n">
        <v>1663</v>
      </c>
      <c r="F113" s="5" t="n">
        <v>2136</v>
      </c>
      <c r="H113" s="5" t="n">
        <v>3019</v>
      </c>
    </row>
    <row r="114" spans="1:10">
      <c r="A114" s="4" t="s">
        <v>692</v>
      </c>
    </row>
    <row r="115" spans="1:10">
      <c r="A115" s="3" t="s">
        <v>655</v>
      </c>
    </row>
    <row r="116" spans="1:10">
      <c r="A116" s="4" t="s">
        <v>656</v>
      </c>
      <c r="B116" s="5" t="n">
        <v>-48</v>
      </c>
      <c r="D116" s="5" t="n">
        <v>910</v>
      </c>
      <c r="F116" s="5" t="n">
        <v>290</v>
      </c>
      <c r="H116" s="5" t="n">
        <v>912</v>
      </c>
    </row>
    <row r="117" spans="1:10">
      <c r="A117" s="4" t="s">
        <v>693</v>
      </c>
    </row>
    <row r="118" spans="1:10">
      <c r="A118" s="3" t="s">
        <v>655</v>
      </c>
    </row>
    <row r="119" spans="1:10">
      <c r="A119" s="4" t="s">
        <v>656</v>
      </c>
      <c r="B119" s="5" t="n">
        <v>239</v>
      </c>
      <c r="D119" s="5" t="n">
        <v>248</v>
      </c>
      <c r="F119" s="5" t="n">
        <v>452</v>
      </c>
      <c r="H119" s="5" t="n">
        <v>466</v>
      </c>
    </row>
    <row r="120" spans="1:10">
      <c r="A120" s="4" t="s">
        <v>694</v>
      </c>
    </row>
    <row r="121" spans="1:10">
      <c r="A121" s="3" t="s">
        <v>655</v>
      </c>
    </row>
    <row r="122" spans="1:10">
      <c r="A122" s="4" t="s">
        <v>656</v>
      </c>
      <c r="B122" s="5" t="n">
        <v>939</v>
      </c>
      <c r="D122" s="5" t="n">
        <v>900</v>
      </c>
      <c r="F122" s="5" t="n">
        <v>1693</v>
      </c>
      <c r="H122" s="5" t="n">
        <v>1569</v>
      </c>
    </row>
    <row r="123" spans="1:10">
      <c r="A123" s="4" t="s">
        <v>695</v>
      </c>
    </row>
    <row r="124" spans="1:10">
      <c r="A124" s="3" t="s">
        <v>655</v>
      </c>
    </row>
    <row r="125" spans="1:10">
      <c r="A125" s="4" t="s">
        <v>656</v>
      </c>
      <c r="B125" s="5" t="n">
        <v>773</v>
      </c>
      <c r="D125" s="5" t="n">
        <v>1402</v>
      </c>
      <c r="F125" s="5" t="n">
        <v>2879</v>
      </c>
      <c r="H125" s="5" t="n">
        <v>2438</v>
      </c>
    </row>
    <row r="126" spans="1:10">
      <c r="A126" s="4" t="s">
        <v>696</v>
      </c>
    </row>
    <row r="127" spans="1:10">
      <c r="A127" s="3" t="s">
        <v>655</v>
      </c>
    </row>
    <row r="128" spans="1:10">
      <c r="A128" s="4" t="s">
        <v>111</v>
      </c>
      <c r="B128" s="5" t="n">
        <v>13524</v>
      </c>
      <c r="D128" s="5" t="n">
        <v>12799</v>
      </c>
      <c r="F128" s="5" t="n">
        <v>26251</v>
      </c>
      <c r="H128" s="5" t="n">
        <v>24043</v>
      </c>
    </row>
    <row r="129" spans="1:10">
      <c r="A129" s="4" t="s">
        <v>656</v>
      </c>
      <c r="B129" s="5" t="n">
        <v>9095</v>
      </c>
      <c r="D129" s="5" t="n">
        <v>9836</v>
      </c>
      <c r="F129" s="5" t="n">
        <v>17837</v>
      </c>
      <c r="H129" s="5" t="n">
        <v>18753</v>
      </c>
    </row>
    <row r="130" spans="1:10">
      <c r="A130" s="4" t="s">
        <v>657</v>
      </c>
      <c r="B130" s="5" t="n">
        <v>4429</v>
      </c>
      <c r="D130" s="5" t="n">
        <v>2963</v>
      </c>
      <c r="F130" s="5" t="n">
        <v>8414</v>
      </c>
      <c r="H130" s="5" t="n">
        <v>5290</v>
      </c>
    </row>
    <row r="131" spans="1:10">
      <c r="A131" s="4" t="s">
        <v>115</v>
      </c>
      <c r="B131" s="5" t="n">
        <v>42</v>
      </c>
      <c r="D131" s="5" t="n">
        <v>59</v>
      </c>
      <c r="F131" s="5" t="n">
        <v>88</v>
      </c>
      <c r="H131" s="5" t="n">
        <v>118</v>
      </c>
    </row>
    <row r="132" spans="1:10">
      <c r="A132" s="4" t="s">
        <v>116</v>
      </c>
      <c r="B132" s="5" t="n">
        <v>4274</v>
      </c>
      <c r="D132" s="5" t="n">
        <v>4311</v>
      </c>
      <c r="F132" s="5" t="n">
        <v>8523</v>
      </c>
      <c r="H132" s="5" t="n">
        <v>10401</v>
      </c>
    </row>
    <row r="133" spans="1:10">
      <c r="A133" s="4" t="s">
        <v>63</v>
      </c>
      <c r="B133" s="5" t="n">
        <v>288677</v>
      </c>
      <c r="D133" s="5" t="n">
        <v>317536</v>
      </c>
      <c r="F133" s="5" t="n">
        <v>288677</v>
      </c>
      <c r="H133" s="5" t="n">
        <v>317536</v>
      </c>
    </row>
    <row r="134" spans="1:10">
      <c r="A134" s="4" t="s">
        <v>64</v>
      </c>
      <c r="B134" s="5" t="n">
        <v>-74815</v>
      </c>
      <c r="D134" s="5" t="n">
        <v>-86239</v>
      </c>
      <c r="F134" s="5" t="n">
        <v>-74815</v>
      </c>
      <c r="H134" s="5" t="n">
        <v>-86239</v>
      </c>
    </row>
    <row r="135" spans="1:10">
      <c r="A135" s="4" t="s">
        <v>65</v>
      </c>
      <c r="B135" s="5" t="n">
        <v>213862</v>
      </c>
      <c r="D135" s="5" t="n">
        <v>231297</v>
      </c>
      <c r="F135" s="5" t="n">
        <v>213862</v>
      </c>
      <c r="H135" s="5" t="n">
        <v>231297</v>
      </c>
    </row>
    <row r="136" spans="1:10">
      <c r="A136" s="4" t="s">
        <v>660</v>
      </c>
      <c r="B136" s="5" t="n">
        <v>252926</v>
      </c>
      <c r="C136" s="4" t="s">
        <v>614</v>
      </c>
      <c r="D136" s="5" t="n">
        <v>265451</v>
      </c>
      <c r="E136" s="4" t="s">
        <v>661</v>
      </c>
      <c r="F136" s="5" t="n">
        <v>252926</v>
      </c>
      <c r="G136" s="4" t="s">
        <v>614</v>
      </c>
      <c r="H136" s="5" t="n">
        <v>265451</v>
      </c>
      <c r="I136" s="4" t="s">
        <v>661</v>
      </c>
    </row>
    <row r="137" spans="1:10">
      <c r="A137" s="4" t="s">
        <v>662</v>
      </c>
      <c r="D137" s="6" t="n">
        <v>8226</v>
      </c>
    </row>
    <row r="138" spans="1:10">
      <c r="A138" s="4" t="s">
        <v>663</v>
      </c>
      <c r="D138" s="4" t="s">
        <v>697</v>
      </c>
    </row>
    <row r="139" spans="1:10">
      <c r="A139" s="4" t="s">
        <v>665</v>
      </c>
      <c r="D139" s="5" t="n">
        <v>2005</v>
      </c>
    </row>
    <row r="140" spans="1:10">
      <c r="A140" s="4" t="s">
        <v>698</v>
      </c>
    </row>
    <row r="141" spans="1:10">
      <c r="A141" s="3" t="s">
        <v>655</v>
      </c>
    </row>
    <row r="142" spans="1:10">
      <c r="A142" s="4" t="s">
        <v>111</v>
      </c>
      <c r="B142" s="5" t="n">
        <v>13175</v>
      </c>
      <c r="D142" s="6" t="n">
        <v>13591</v>
      </c>
      <c r="F142" s="5" t="n">
        <v>25674</v>
      </c>
      <c r="H142" s="5" t="n">
        <v>24965</v>
      </c>
    </row>
    <row r="143" spans="1:10">
      <c r="A143" s="4" t="s">
        <v>699</v>
      </c>
    </row>
    <row r="144" spans="1:10">
      <c r="A144" s="3" t="s">
        <v>655</v>
      </c>
    </row>
    <row r="145" spans="1:10">
      <c r="A145" s="4" t="s">
        <v>111</v>
      </c>
      <c r="B145" s="5" t="n">
        <v>349</v>
      </c>
      <c r="D145" s="5" t="n">
        <v>-792</v>
      </c>
      <c r="F145" s="5" t="n">
        <v>577</v>
      </c>
      <c r="H145" s="5" t="n">
        <v>-922</v>
      </c>
    </row>
    <row r="146" spans="1:10">
      <c r="A146" s="4" t="s">
        <v>700</v>
      </c>
    </row>
    <row r="147" spans="1:10">
      <c r="A147" s="3" t="s">
        <v>655</v>
      </c>
    </row>
    <row r="148" spans="1:10">
      <c r="A148" s="4" t="s">
        <v>656</v>
      </c>
      <c r="B148" s="5" t="n">
        <v>4292</v>
      </c>
      <c r="D148" s="5" t="n">
        <v>4069</v>
      </c>
      <c r="F148" s="5" t="n">
        <v>8546</v>
      </c>
      <c r="H148" s="5" t="n">
        <v>8091</v>
      </c>
    </row>
    <row r="149" spans="1:10">
      <c r="A149" s="4" t="s">
        <v>701</v>
      </c>
    </row>
    <row r="150" spans="1:10">
      <c r="A150" s="3" t="s">
        <v>655</v>
      </c>
    </row>
    <row r="151" spans="1:10">
      <c r="A151" s="4" t="s">
        <v>656</v>
      </c>
      <c r="B151" s="5" t="n">
        <v>2629</v>
      </c>
      <c r="D151" s="5" t="n">
        <v>3576</v>
      </c>
      <c r="F151" s="5" t="n">
        <v>4822</v>
      </c>
      <c r="H151" s="5" t="n">
        <v>6004</v>
      </c>
    </row>
    <row r="152" spans="1:10">
      <c r="A152" s="4" t="s">
        <v>702</v>
      </c>
    </row>
    <row r="153" spans="1:10">
      <c r="A153" s="3" t="s">
        <v>655</v>
      </c>
    </row>
    <row r="154" spans="1:10">
      <c r="A154" s="4" t="s">
        <v>656</v>
      </c>
      <c r="B154" s="5" t="n">
        <v>275</v>
      </c>
      <c r="D154" s="5" t="n">
        <v>72</v>
      </c>
      <c r="F154" s="5" t="n">
        <v>434</v>
      </c>
      <c r="H154" s="5" t="n">
        <v>61</v>
      </c>
    </row>
    <row r="155" spans="1:10">
      <c r="A155" s="4" t="s">
        <v>703</v>
      </c>
    </row>
    <row r="156" spans="1:10">
      <c r="A156" s="3" t="s">
        <v>655</v>
      </c>
    </row>
    <row r="157" spans="1:10">
      <c r="A157" s="4" t="s">
        <v>656</v>
      </c>
      <c r="B157" s="5" t="n">
        <v>381</v>
      </c>
      <c r="D157" s="5" t="n">
        <v>361</v>
      </c>
      <c r="F157" s="5" t="n">
        <v>708</v>
      </c>
      <c r="H157" s="5" t="n">
        <v>597</v>
      </c>
    </row>
    <row r="158" spans="1:10">
      <c r="A158" s="4" t="s">
        <v>704</v>
      </c>
    </row>
    <row r="159" spans="1:10">
      <c r="A159" s="3" t="s">
        <v>655</v>
      </c>
    </row>
    <row r="160" spans="1:10">
      <c r="A160" s="4" t="s">
        <v>656</v>
      </c>
      <c r="B160" s="5" t="n">
        <v>725</v>
      </c>
      <c r="D160" s="5" t="n">
        <v>922</v>
      </c>
      <c r="F160" s="5" t="n">
        <v>1434</v>
      </c>
      <c r="H160" s="5" t="n">
        <v>1956</v>
      </c>
    </row>
    <row r="161" spans="1:10">
      <c r="A161" s="4" t="s">
        <v>705</v>
      </c>
    </row>
    <row r="162" spans="1:10">
      <c r="A162" s="3" t="s">
        <v>655</v>
      </c>
    </row>
    <row r="163" spans="1:10">
      <c r="A163" s="4" t="s">
        <v>656</v>
      </c>
      <c r="B163" s="5" t="n">
        <v>793</v>
      </c>
      <c r="D163" s="5" t="n">
        <v>836</v>
      </c>
      <c r="F163" s="5" t="n">
        <v>1893</v>
      </c>
      <c r="H163" s="5" t="n">
        <v>2044</v>
      </c>
    </row>
    <row r="164" spans="1:10">
      <c r="A164" s="4" t="s">
        <v>706</v>
      </c>
    </row>
    <row r="165" spans="1:10">
      <c r="A165" s="3" t="s">
        <v>655</v>
      </c>
    </row>
    <row r="166" spans="1:10">
      <c r="A166" s="4" t="s">
        <v>111</v>
      </c>
      <c r="B166" s="5" t="n">
        <v>3475</v>
      </c>
      <c r="D166" s="5" t="n">
        <v>6557</v>
      </c>
      <c r="F166" s="5" t="n">
        <v>10175</v>
      </c>
      <c r="H166" s="5" t="n">
        <v>9184</v>
      </c>
    </row>
    <row r="167" spans="1:10">
      <c r="A167" s="4" t="s">
        <v>656</v>
      </c>
      <c r="B167" s="5" t="n">
        <v>2365</v>
      </c>
      <c r="D167" s="5" t="n">
        <v>2268</v>
      </c>
      <c r="F167" s="5" t="n">
        <v>5419</v>
      </c>
      <c r="H167" s="5" t="n">
        <v>3141</v>
      </c>
    </row>
    <row r="168" spans="1:10">
      <c r="A168" s="4" t="s">
        <v>657</v>
      </c>
      <c r="B168" s="5" t="n">
        <v>1110</v>
      </c>
      <c r="D168" s="5" t="n">
        <v>4289</v>
      </c>
      <c r="F168" s="5" t="n">
        <v>4756</v>
      </c>
      <c r="H168" s="5" t="n">
        <v>6043</v>
      </c>
    </row>
    <row r="169" spans="1:10">
      <c r="A169" s="4" t="s">
        <v>115</v>
      </c>
      <c r="D169" s="5" t="n">
        <v>2</v>
      </c>
      <c r="F169" s="5" t="n">
        <v>1</v>
      </c>
      <c r="H169" s="5" t="n">
        <v>3</v>
      </c>
    </row>
    <row r="170" spans="1:10">
      <c r="A170" s="4" t="s">
        <v>116</v>
      </c>
      <c r="B170" s="5" t="n">
        <v>1659</v>
      </c>
      <c r="D170" s="5" t="n">
        <v>2280</v>
      </c>
      <c r="F170" s="5" t="n">
        <v>3595</v>
      </c>
      <c r="H170" s="5" t="n">
        <v>3499</v>
      </c>
    </row>
    <row r="171" spans="1:10">
      <c r="A171" s="4" t="s">
        <v>63</v>
      </c>
      <c r="B171" s="5" t="n">
        <v>108068</v>
      </c>
      <c r="D171" s="5" t="n">
        <v>165145</v>
      </c>
      <c r="F171" s="5" t="n">
        <v>108068</v>
      </c>
      <c r="H171" s="5" t="n">
        <v>165145</v>
      </c>
    </row>
    <row r="172" spans="1:10">
      <c r="A172" s="4" t="s">
        <v>64</v>
      </c>
      <c r="B172" s="5" t="n">
        <v>-49393</v>
      </c>
      <c r="D172" s="5" t="n">
        <v>-58078</v>
      </c>
      <c r="F172" s="5" t="n">
        <v>-49393</v>
      </c>
      <c r="H172" s="5" t="n">
        <v>-58078</v>
      </c>
    </row>
    <row r="173" spans="1:10">
      <c r="A173" s="4" t="s">
        <v>65</v>
      </c>
      <c r="B173" s="5" t="n">
        <v>58675</v>
      </c>
      <c r="D173" s="5" t="n">
        <v>107067</v>
      </c>
      <c r="F173" s="5" t="n">
        <v>58675</v>
      </c>
      <c r="H173" s="5" t="n">
        <v>107067</v>
      </c>
    </row>
    <row r="174" spans="1:10">
      <c r="A174" s="4" t="s">
        <v>660</v>
      </c>
      <c r="B174" s="5" t="n">
        <v>123513</v>
      </c>
      <c r="C174" s="4" t="s">
        <v>614</v>
      </c>
      <c r="D174" s="5" t="n">
        <v>176473</v>
      </c>
      <c r="E174" s="4" t="s">
        <v>661</v>
      </c>
      <c r="F174" s="5" t="n">
        <v>123513</v>
      </c>
      <c r="G174" s="4" t="s">
        <v>614</v>
      </c>
      <c r="H174" s="5" t="n">
        <v>176473</v>
      </c>
      <c r="I174" s="4" t="s">
        <v>661</v>
      </c>
    </row>
    <row r="175" spans="1:10">
      <c r="A175" s="4" t="s">
        <v>662</v>
      </c>
      <c r="D175" s="6" t="n">
        <v>19127</v>
      </c>
    </row>
    <row r="176" spans="1:10">
      <c r="A176" s="4" t="s">
        <v>663</v>
      </c>
      <c r="D176" s="4" t="s">
        <v>707</v>
      </c>
    </row>
    <row r="177" spans="1:10">
      <c r="A177" s="4" t="s">
        <v>665</v>
      </c>
      <c r="D177" s="5" t="n">
        <v>416</v>
      </c>
    </row>
    <row r="178" spans="1:10">
      <c r="A178" s="4" t="s">
        <v>708</v>
      </c>
    </row>
    <row r="179" spans="1:10">
      <c r="A179" s="3" t="s">
        <v>655</v>
      </c>
    </row>
    <row r="180" spans="1:10">
      <c r="A180" s="4" t="s">
        <v>111</v>
      </c>
      <c r="B180" s="5" t="n">
        <v>2046</v>
      </c>
      <c r="D180" s="6" t="n">
        <v>4556</v>
      </c>
      <c r="F180" s="5" t="n">
        <v>6968</v>
      </c>
      <c r="H180" s="5" t="n">
        <v>5930</v>
      </c>
    </row>
    <row r="181" spans="1:10">
      <c r="A181" s="4" t="s">
        <v>709</v>
      </c>
    </row>
    <row r="182" spans="1:10">
      <c r="A182" s="3" t="s">
        <v>655</v>
      </c>
    </row>
    <row r="183" spans="1:10">
      <c r="A183" s="4" t="s">
        <v>111</v>
      </c>
      <c r="B183" s="5" t="n">
        <v>1156</v>
      </c>
      <c r="D183" s="5" t="n">
        <v>1156</v>
      </c>
      <c r="F183" s="5" t="n">
        <v>2299</v>
      </c>
      <c r="H183" s="5" t="n">
        <v>2299</v>
      </c>
    </row>
    <row r="184" spans="1:10">
      <c r="A184" s="4" t="s">
        <v>710</v>
      </c>
    </row>
    <row r="185" spans="1:10">
      <c r="A185" s="3" t="s">
        <v>655</v>
      </c>
    </row>
    <row r="186" spans="1:10">
      <c r="A186" s="4" t="s">
        <v>111</v>
      </c>
      <c r="B186" s="5" t="n">
        <v>273</v>
      </c>
      <c r="D186" s="5" t="n">
        <v>845</v>
      </c>
      <c r="F186" s="5" t="n">
        <v>908</v>
      </c>
      <c r="H186" s="5" t="n">
        <v>955</v>
      </c>
    </row>
    <row r="187" spans="1:10">
      <c r="A187" s="4" t="s">
        <v>711</v>
      </c>
    </row>
    <row r="188" spans="1:10">
      <c r="A188" s="3" t="s">
        <v>655</v>
      </c>
    </row>
    <row r="189" spans="1:10">
      <c r="A189" s="4" t="s">
        <v>656</v>
      </c>
      <c r="B189" s="5" t="n">
        <v>976</v>
      </c>
      <c r="D189" s="5" t="n">
        <v>1219</v>
      </c>
      <c r="F189" s="5" t="n">
        <v>2532</v>
      </c>
      <c r="H189" s="5" t="n">
        <v>1595</v>
      </c>
    </row>
    <row r="190" spans="1:10">
      <c r="A190" s="4" t="s">
        <v>712</v>
      </c>
    </row>
    <row r="191" spans="1:10">
      <c r="A191" s="3" t="s">
        <v>655</v>
      </c>
    </row>
    <row r="192" spans="1:10">
      <c r="A192" s="4" t="s">
        <v>656</v>
      </c>
      <c r="B192" s="5" t="n">
        <v>481</v>
      </c>
      <c r="D192" s="5" t="n">
        <v>32</v>
      </c>
      <c r="F192" s="5" t="n">
        <v>816</v>
      </c>
      <c r="H192" s="5" t="n">
        <v>337</v>
      </c>
    </row>
    <row r="193" spans="1:10">
      <c r="A193" s="4" t="s">
        <v>713</v>
      </c>
    </row>
    <row r="194" spans="1:10">
      <c r="A194" s="3" t="s">
        <v>655</v>
      </c>
    </row>
    <row r="195" spans="1:10">
      <c r="A195" s="4" t="s">
        <v>656</v>
      </c>
      <c r="B195" s="5" t="n">
        <v>-32</v>
      </c>
      <c r="D195" s="5" t="n">
        <v>11</v>
      </c>
      <c r="F195" s="5" t="n">
        <v>47</v>
      </c>
      <c r="H195" s="5" t="n">
        <v>11</v>
      </c>
    </row>
    <row r="196" spans="1:10">
      <c r="A196" s="4" t="s">
        <v>714</v>
      </c>
    </row>
    <row r="197" spans="1:10">
      <c r="A197" s="3" t="s">
        <v>655</v>
      </c>
    </row>
    <row r="198" spans="1:10">
      <c r="A198" s="4" t="s">
        <v>656</v>
      </c>
      <c r="B198" s="5" t="n">
        <v>66</v>
      </c>
      <c r="D198" s="5" t="n">
        <v>169</v>
      </c>
      <c r="F198" s="5" t="n">
        <v>201</v>
      </c>
      <c r="H198" s="5" t="n">
        <v>236</v>
      </c>
    </row>
    <row r="199" spans="1:10">
      <c r="A199" s="4" t="s">
        <v>715</v>
      </c>
    </row>
    <row r="200" spans="1:10">
      <c r="A200" s="3" t="s">
        <v>655</v>
      </c>
    </row>
    <row r="201" spans="1:10">
      <c r="A201" s="4" t="s">
        <v>656</v>
      </c>
      <c r="B201" s="5" t="n">
        <v>314</v>
      </c>
      <c r="D201" s="5" t="n">
        <v>349</v>
      </c>
      <c r="F201" s="5" t="n">
        <v>742</v>
      </c>
      <c r="H201" s="5" t="n">
        <v>414</v>
      </c>
    </row>
    <row r="202" spans="1:10">
      <c r="A202" s="4" t="s">
        <v>716</v>
      </c>
    </row>
    <row r="203" spans="1:10">
      <c r="A203" s="3" t="s">
        <v>655</v>
      </c>
    </row>
    <row r="204" spans="1:10">
      <c r="A204" s="4" t="s">
        <v>656</v>
      </c>
      <c r="B204" s="5" t="n">
        <v>560</v>
      </c>
      <c r="D204" s="5" t="n">
        <v>488</v>
      </c>
      <c r="F204" s="5" t="n">
        <v>1081</v>
      </c>
      <c r="H204" s="5" t="n">
        <v>548</v>
      </c>
    </row>
    <row r="205" spans="1:10">
      <c r="A205" s="4" t="s">
        <v>717</v>
      </c>
    </row>
    <row r="206" spans="1:10">
      <c r="A206" s="3" t="s">
        <v>655</v>
      </c>
    </row>
    <row r="207" spans="1:10">
      <c r="A207" s="4" t="s">
        <v>111</v>
      </c>
      <c r="B207" s="5" t="n">
        <v>22012</v>
      </c>
      <c r="D207" s="5" t="n">
        <v>19145</v>
      </c>
      <c r="F207" s="5" t="n">
        <v>39561</v>
      </c>
      <c r="H207" s="5" t="n">
        <v>37277</v>
      </c>
    </row>
    <row r="208" spans="1:10">
      <c r="A208" s="4" t="s">
        <v>656</v>
      </c>
      <c r="B208" s="5" t="n">
        <v>14202</v>
      </c>
      <c r="D208" s="5" t="n">
        <v>15533</v>
      </c>
      <c r="F208" s="5" t="n">
        <v>27581</v>
      </c>
      <c r="H208" s="5" t="n">
        <v>30574</v>
      </c>
    </row>
    <row r="209" spans="1:10">
      <c r="A209" s="4" t="s">
        <v>657</v>
      </c>
      <c r="B209" s="5" t="n">
        <v>7810</v>
      </c>
      <c r="D209" s="5" t="n">
        <v>3612</v>
      </c>
      <c r="F209" s="5" t="n">
        <v>11980</v>
      </c>
      <c r="H209" s="5" t="n">
        <v>6703</v>
      </c>
    </row>
    <row r="210" spans="1:10">
      <c r="A210" s="4" t="s">
        <v>115</v>
      </c>
      <c r="B210" s="5" t="n">
        <v>546</v>
      </c>
      <c r="D210" s="5" t="n">
        <v>113</v>
      </c>
      <c r="F210" s="5" t="n">
        <v>951</v>
      </c>
      <c r="H210" s="5" t="n">
        <v>198</v>
      </c>
    </row>
    <row r="211" spans="1:10">
      <c r="A211" s="4" t="s">
        <v>116</v>
      </c>
      <c r="B211" s="5" t="n">
        <v>3461</v>
      </c>
      <c r="D211" s="5" t="n">
        <v>2976</v>
      </c>
      <c r="F211" s="5" t="n">
        <v>6615</v>
      </c>
      <c r="H211" s="5" t="n">
        <v>5837</v>
      </c>
    </row>
    <row r="212" spans="1:10">
      <c r="A212" s="4" t="s">
        <v>63</v>
      </c>
      <c r="B212" s="5" t="n">
        <v>240719</v>
      </c>
      <c r="D212" s="5" t="n">
        <v>182111</v>
      </c>
      <c r="F212" s="5" t="n">
        <v>240719</v>
      </c>
      <c r="H212" s="5" t="n">
        <v>182111</v>
      </c>
    </row>
    <row r="213" spans="1:10">
      <c r="A213" s="4" t="s">
        <v>64</v>
      </c>
      <c r="B213" s="5" t="n">
        <v>-149685</v>
      </c>
      <c r="D213" s="5" t="n">
        <v>-137135</v>
      </c>
      <c r="F213" s="5" t="n">
        <v>-149685</v>
      </c>
      <c r="H213" s="5" t="n">
        <v>-137135</v>
      </c>
    </row>
    <row r="214" spans="1:10">
      <c r="A214" s="4" t="s">
        <v>65</v>
      </c>
      <c r="B214" s="5" t="n">
        <v>91034</v>
      </c>
      <c r="D214" s="5" t="n">
        <v>44976</v>
      </c>
      <c r="F214" s="5" t="n">
        <v>91034</v>
      </c>
      <c r="H214" s="5" t="n">
        <v>44976</v>
      </c>
    </row>
    <row r="215" spans="1:10">
      <c r="A215" s="4" t="s">
        <v>660</v>
      </c>
      <c r="B215" s="5" t="n">
        <v>133437</v>
      </c>
      <c r="C215" s="4" t="s">
        <v>614</v>
      </c>
      <c r="D215" s="5" t="n">
        <v>53539</v>
      </c>
      <c r="E215" s="4" t="s">
        <v>661</v>
      </c>
      <c r="F215" s="5" t="n">
        <v>133437</v>
      </c>
      <c r="G215" s="4" t="s">
        <v>614</v>
      </c>
      <c r="H215" s="5" t="n">
        <v>53539</v>
      </c>
      <c r="I215" s="4" t="s">
        <v>661</v>
      </c>
    </row>
    <row r="216" spans="1:10">
      <c r="A216" s="4" t="s">
        <v>662</v>
      </c>
      <c r="D216" s="6" t="n">
        <v>4823</v>
      </c>
    </row>
    <row r="217" spans="1:10">
      <c r="A217" s="4" t="s">
        <v>663</v>
      </c>
      <c r="D217" s="4" t="s">
        <v>718</v>
      </c>
    </row>
    <row r="218" spans="1:10">
      <c r="A218" s="4" t="s">
        <v>665</v>
      </c>
      <c r="D218" s="5" t="n">
        <v>5066</v>
      </c>
    </row>
    <row r="219" spans="1:10">
      <c r="A219" s="4" t="s">
        <v>719</v>
      </c>
    </row>
    <row r="220" spans="1:10">
      <c r="A220" s="3" t="s">
        <v>655</v>
      </c>
    </row>
    <row r="221" spans="1:10">
      <c r="A221" s="4" t="s">
        <v>111</v>
      </c>
      <c r="B221" s="5" t="n">
        <v>20524</v>
      </c>
      <c r="D221" s="6" t="n">
        <v>18505</v>
      </c>
      <c r="F221" s="5" t="n">
        <v>36452</v>
      </c>
      <c r="H221" s="5" t="n">
        <v>36123</v>
      </c>
    </row>
    <row r="222" spans="1:10">
      <c r="A222" s="4" t="s">
        <v>720</v>
      </c>
    </row>
    <row r="223" spans="1:10">
      <c r="A223" s="3" t="s">
        <v>655</v>
      </c>
    </row>
    <row r="224" spans="1:10">
      <c r="A224" s="4" t="s">
        <v>111</v>
      </c>
      <c r="B224" s="5" t="n">
        <v>1488</v>
      </c>
      <c r="D224" s="5" t="n">
        <v>640</v>
      </c>
      <c r="F224" s="5" t="n">
        <v>3109</v>
      </c>
      <c r="H224" s="5" t="n">
        <v>1154</v>
      </c>
    </row>
    <row r="225" spans="1:10">
      <c r="A225" s="4" t="s">
        <v>721</v>
      </c>
    </row>
    <row r="226" spans="1:10">
      <c r="A226" s="3" t="s">
        <v>655</v>
      </c>
    </row>
    <row r="227" spans="1:10">
      <c r="A227" s="4" t="s">
        <v>656</v>
      </c>
      <c r="B227" s="5" t="n">
        <v>10062</v>
      </c>
      <c r="D227" s="5" t="n">
        <v>10495</v>
      </c>
      <c r="F227" s="5" t="n">
        <v>18638</v>
      </c>
      <c r="H227" s="5" t="n">
        <v>19708</v>
      </c>
    </row>
    <row r="228" spans="1:10">
      <c r="A228" s="4" t="s">
        <v>722</v>
      </c>
    </row>
    <row r="229" spans="1:10">
      <c r="A229" s="3" t="s">
        <v>655</v>
      </c>
    </row>
    <row r="230" spans="1:10">
      <c r="A230" s="4" t="s">
        <v>656</v>
      </c>
      <c r="B230" s="5" t="n">
        <v>2099</v>
      </c>
      <c r="D230" s="5" t="n">
        <v>2270</v>
      </c>
      <c r="F230" s="5" t="n">
        <v>4615</v>
      </c>
      <c r="H230" s="5" t="n">
        <v>4560</v>
      </c>
    </row>
    <row r="231" spans="1:10">
      <c r="A231" s="4" t="s">
        <v>723</v>
      </c>
    </row>
    <row r="232" spans="1:10">
      <c r="A232" s="3" t="s">
        <v>655</v>
      </c>
    </row>
    <row r="233" spans="1:10">
      <c r="A233" s="4" t="s">
        <v>656</v>
      </c>
      <c r="B233" s="5" t="n">
        <v>78</v>
      </c>
      <c r="D233" s="5" t="n">
        <v>1209</v>
      </c>
      <c r="F233" s="5" t="n">
        <v>387</v>
      </c>
      <c r="H233" s="5" t="n">
        <v>2950</v>
      </c>
    </row>
    <row r="234" spans="1:10">
      <c r="A234" s="4" t="s">
        <v>724</v>
      </c>
    </row>
    <row r="235" spans="1:10">
      <c r="A235" s="3" t="s">
        <v>655</v>
      </c>
    </row>
    <row r="236" spans="1:10">
      <c r="A236" s="4" t="s">
        <v>656</v>
      </c>
      <c r="B236" s="5" t="n">
        <v>365</v>
      </c>
      <c r="D236" s="5" t="n">
        <v>254</v>
      </c>
      <c r="F236" s="5" t="n">
        <v>572</v>
      </c>
      <c r="H236" s="5" t="n">
        <v>489</v>
      </c>
    </row>
    <row r="237" spans="1:10">
      <c r="A237" s="4" t="s">
        <v>725</v>
      </c>
    </row>
    <row r="238" spans="1:10">
      <c r="A238" s="3" t="s">
        <v>655</v>
      </c>
    </row>
    <row r="239" spans="1:10">
      <c r="A239" s="4" t="s">
        <v>656</v>
      </c>
      <c r="B239" s="5" t="n">
        <v>807</v>
      </c>
      <c r="D239" s="5" t="n">
        <v>1051</v>
      </c>
      <c r="F239" s="5" t="n">
        <v>1986</v>
      </c>
      <c r="H239" s="5" t="n">
        <v>2335</v>
      </c>
    </row>
    <row r="240" spans="1:10">
      <c r="A240" s="4" t="s">
        <v>726</v>
      </c>
    </row>
    <row r="241" spans="1:10">
      <c r="A241" s="3" t="s">
        <v>655</v>
      </c>
    </row>
    <row r="242" spans="1:10">
      <c r="A242" s="4" t="s">
        <v>656</v>
      </c>
      <c r="B242" s="6" t="n">
        <v>791</v>
      </c>
      <c r="D242" s="6" t="n">
        <v>254</v>
      </c>
      <c r="F242" s="6" t="n">
        <v>1383</v>
      </c>
      <c r="H242" s="6" t="n">
        <v>532</v>
      </c>
    </row>
    <row r="243" spans="1:10"/>
    <row r="244" spans="1:10">
      <c r="A244" s="4" t="s">
        <v>614</v>
      </c>
      <c r="B244" s="4" t="s">
        <v>727</v>
      </c>
    </row>
    <row r="245" spans="1:10">
      <c r="A245" s="4" t="s">
        <v>661</v>
      </c>
      <c r="B245" s="4" t="s">
        <v>728</v>
      </c>
    </row>
  </sheetData>
  <mergeCells count="10">
    <mergeCell ref="A1:A2"/>
    <mergeCell ref="B1:E1"/>
    <mergeCell ref="F1:I1"/>
    <mergeCell ref="B2:C2"/>
    <mergeCell ref="D2:E2"/>
    <mergeCell ref="F2:G2"/>
    <mergeCell ref="H2:I2"/>
    <mergeCell ref="A243:J243"/>
    <mergeCell ref="B244:J244"/>
    <mergeCell ref="B245:J2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9</v>
      </c>
      <c r="B1" s="2" t="s">
        <v>2</v>
      </c>
      <c r="C1" s="2" t="s">
        <v>52</v>
      </c>
      <c r="D1" s="2" t="s">
        <v>109</v>
      </c>
    </row>
    <row r="2" spans="1:4">
      <c r="A2" s="3" t="s">
        <v>655</v>
      </c>
    </row>
    <row r="3" spans="1:4">
      <c r="A3" s="4" t="s">
        <v>730</v>
      </c>
      <c r="B3" s="6" t="n">
        <v>1076696000</v>
      </c>
      <c r="C3" s="6" t="n">
        <v>1102935000</v>
      </c>
    </row>
    <row r="4" spans="1:4">
      <c r="A4" s="4" t="s">
        <v>731</v>
      </c>
    </row>
    <row r="5" spans="1:4">
      <c r="A5" s="3" t="s">
        <v>655</v>
      </c>
    </row>
    <row r="6" spans="1:4">
      <c r="A6" s="4" t="s">
        <v>730</v>
      </c>
      <c r="B6" s="6" t="n">
        <v>83271</v>
      </c>
      <c r="D6" s="6" t="n">
        <v>154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08</v>
      </c>
      <c r="D1" s="2" t="s">
        <v>1</v>
      </c>
    </row>
    <row r="2" spans="1:5">
      <c r="B2" s="2" t="s">
        <v>2</v>
      </c>
      <c r="C2" s="2" t="s">
        <v>109</v>
      </c>
      <c r="D2" s="2" t="s">
        <v>2</v>
      </c>
      <c r="E2" s="2" t="s">
        <v>109</v>
      </c>
    </row>
    <row r="3" spans="1:5">
      <c r="A3" s="3" t="s">
        <v>733</v>
      </c>
    </row>
    <row r="4" spans="1:5">
      <c r="A4" s="4" t="s">
        <v>734</v>
      </c>
      <c r="B4" s="6" t="n">
        <v>112400</v>
      </c>
      <c r="D4" s="6" t="n">
        <v>112400</v>
      </c>
    </row>
    <row r="5" spans="1:5">
      <c r="A5" s="4" t="s">
        <v>735</v>
      </c>
      <c r="B5" s="6" t="n">
        <v>-7006</v>
      </c>
      <c r="C5" s="6" t="n">
        <v>-721</v>
      </c>
      <c r="D5" s="6" t="n">
        <v>-10403</v>
      </c>
      <c r="E5" s="6" t="n">
        <v>-513</v>
      </c>
    </row>
    <row r="6" spans="1:5">
      <c r="A6" s="4" t="s">
        <v>736</v>
      </c>
    </row>
    <row r="7" spans="1:5">
      <c r="A7" s="3" t="s">
        <v>733</v>
      </c>
    </row>
    <row r="8" spans="1:5">
      <c r="A8" s="4" t="s">
        <v>422</v>
      </c>
      <c r="B8" s="4" t="s">
        <v>153</v>
      </c>
      <c r="D8" s="4" t="s">
        <v>153</v>
      </c>
    </row>
    <row r="9" spans="1:5">
      <c r="A9" s="4" t="s">
        <v>434</v>
      </c>
    </row>
    <row r="10" spans="1:5">
      <c r="A10" s="3" t="s">
        <v>733</v>
      </c>
    </row>
    <row r="11" spans="1:5">
      <c r="A11" s="4" t="s">
        <v>422</v>
      </c>
      <c r="B11" s="4" t="s">
        <v>153</v>
      </c>
      <c r="D11" s="4" t="s">
        <v>153</v>
      </c>
    </row>
    <row r="12" spans="1:5">
      <c r="A12" s="4" t="s">
        <v>734</v>
      </c>
      <c r="B12" s="6" t="n">
        <v>115400</v>
      </c>
      <c r="D12" s="6" t="n">
        <v>115400</v>
      </c>
    </row>
    <row r="13" spans="1:5">
      <c r="A13" s="4" t="s">
        <v>737</v>
      </c>
    </row>
    <row r="14" spans="1:5">
      <c r="A14" s="3" t="s">
        <v>733</v>
      </c>
    </row>
    <row r="15" spans="1:5">
      <c r="A15" s="4" t="s">
        <v>422</v>
      </c>
      <c r="B15" s="4" t="s">
        <v>153</v>
      </c>
      <c r="D15" s="4" t="s">
        <v>1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6"/>
    <col customWidth="1" max="8" min="8" width="51"/>
  </cols>
  <sheetData>
    <row r="1" spans="1:8">
      <c r="A1" s="1" t="s">
        <v>154</v>
      </c>
      <c r="B1" s="2" t="s">
        <v>155</v>
      </c>
      <c r="C1" s="2" t="s">
        <v>156</v>
      </c>
      <c r="D1" s="2" t="s">
        <v>157</v>
      </c>
      <c r="E1" s="2" t="s">
        <v>158</v>
      </c>
      <c r="F1" s="2" t="s">
        <v>159</v>
      </c>
      <c r="G1" s="2" t="s">
        <v>160</v>
      </c>
      <c r="H1" s="2" t="s">
        <v>161</v>
      </c>
    </row>
    <row r="2" spans="1:8">
      <c r="A2" s="4" t="s">
        <v>162</v>
      </c>
      <c r="B2" s="6" t="n">
        <v>523166</v>
      </c>
      <c r="C2" s="6" t="n">
        <v>177</v>
      </c>
      <c r="D2" s="6" t="n">
        <v>303996</v>
      </c>
      <c r="F2" s="6" t="n">
        <v>216511</v>
      </c>
      <c r="G2" s="6" t="n">
        <v>-12493</v>
      </c>
      <c r="H2" s="6" t="n">
        <v>14975</v>
      </c>
    </row>
    <row r="3" spans="1:8">
      <c r="A3" s="4" t="s">
        <v>163</v>
      </c>
      <c r="C3" s="5" t="n">
        <v>17675356</v>
      </c>
    </row>
    <row r="4" spans="1:8">
      <c r="A4" s="4" t="s">
        <v>164</v>
      </c>
      <c r="B4" s="5" t="n">
        <v>-12069</v>
      </c>
      <c r="F4" s="5" t="n">
        <v>-12069</v>
      </c>
    </row>
    <row r="5" spans="1:8">
      <c r="A5" s="4" t="s">
        <v>162</v>
      </c>
      <c r="B5" s="5" t="n">
        <v>511097</v>
      </c>
      <c r="C5" s="6" t="n">
        <v>177</v>
      </c>
      <c r="D5" s="5" t="n">
        <v>303996</v>
      </c>
      <c r="F5" s="5" t="n">
        <v>204442</v>
      </c>
      <c r="G5" s="5" t="n">
        <v>-12493</v>
      </c>
      <c r="H5" s="5" t="n">
        <v>14975</v>
      </c>
    </row>
    <row r="6" spans="1:8">
      <c r="A6" s="4" t="s">
        <v>165</v>
      </c>
      <c r="B6" s="5" t="n">
        <v>42995</v>
      </c>
      <c r="C6" s="6" t="n">
        <v>22</v>
      </c>
      <c r="D6" s="5" t="n">
        <v>42973</v>
      </c>
    </row>
    <row r="7" spans="1:8">
      <c r="A7" s="4" t="s">
        <v>166</v>
      </c>
      <c r="C7" s="5" t="n">
        <v>2271799</v>
      </c>
    </row>
    <row r="8" spans="1:8">
      <c r="A8" s="4" t="s">
        <v>167</v>
      </c>
      <c r="B8" s="5" t="n">
        <v>1</v>
      </c>
      <c r="C8" s="6" t="n">
        <v>1</v>
      </c>
    </row>
    <row r="9" spans="1:8">
      <c r="A9" s="4" t="s">
        <v>168</v>
      </c>
      <c r="C9" s="5" t="n">
        <v>120600</v>
      </c>
    </row>
    <row r="10" spans="1:8">
      <c r="A10" s="4" t="s">
        <v>169</v>
      </c>
      <c r="B10" s="5" t="n">
        <v>62809</v>
      </c>
      <c r="D10" s="5" t="n">
        <v>62809</v>
      </c>
    </row>
    <row r="11" spans="1:8">
      <c r="A11" s="4" t="s">
        <v>170</v>
      </c>
      <c r="B11" s="5" t="n">
        <v>1896</v>
      </c>
      <c r="D11" s="5" t="n">
        <v>1896</v>
      </c>
    </row>
    <row r="12" spans="1:8">
      <c r="A12" s="4" t="s">
        <v>171</v>
      </c>
      <c r="B12" s="5" t="n">
        <v>813</v>
      </c>
      <c r="C12" s="6" t="n">
        <v>1</v>
      </c>
      <c r="D12" s="5" t="n">
        <v>812</v>
      </c>
    </row>
    <row r="13" spans="1:8">
      <c r="A13" s="4" t="s">
        <v>172</v>
      </c>
      <c r="C13" s="5" t="n">
        <v>65000</v>
      </c>
    </row>
    <row r="14" spans="1:8">
      <c r="A14" s="4" t="s">
        <v>173</v>
      </c>
      <c r="C14" s="6" t="n">
        <v>3</v>
      </c>
      <c r="E14" s="6" t="n">
        <v>-3</v>
      </c>
    </row>
    <row r="15" spans="1:8">
      <c r="A15" s="4" t="s">
        <v>174</v>
      </c>
      <c r="C15" s="5" t="n">
        <v>289442</v>
      </c>
      <c r="E15" s="5" t="n">
        <v>108</v>
      </c>
    </row>
    <row r="16" spans="1:8">
      <c r="A16" s="4" t="s">
        <v>175</v>
      </c>
      <c r="B16" s="5" t="n">
        <v>-51</v>
      </c>
      <c r="E16" s="6" t="n">
        <v>-51</v>
      </c>
    </row>
    <row r="17" spans="1:8">
      <c r="A17" s="4" t="s">
        <v>176</v>
      </c>
      <c r="C17" s="5" t="n">
        <v>-2242</v>
      </c>
      <c r="E17" s="5" t="n">
        <v>2242</v>
      </c>
    </row>
    <row r="18" spans="1:8">
      <c r="A18" s="4" t="s">
        <v>177</v>
      </c>
      <c r="B18" s="5" t="n">
        <v>893</v>
      </c>
      <c r="D18" s="5" t="n">
        <v>893</v>
      </c>
    </row>
    <row r="19" spans="1:8">
      <c r="A19" s="4" t="s">
        <v>178</v>
      </c>
      <c r="C19" s="5" t="n">
        <v>19285</v>
      </c>
    </row>
    <row r="20" spans="1:8">
      <c r="A20" s="4" t="s">
        <v>179</v>
      </c>
      <c r="B20" s="5" t="n">
        <v>-12037</v>
      </c>
      <c r="H20" s="5" t="n">
        <v>-12037</v>
      </c>
    </row>
    <row r="21" spans="1:8">
      <c r="A21" s="4" t="s">
        <v>180</v>
      </c>
      <c r="B21" s="5" t="n">
        <v>31385</v>
      </c>
      <c r="D21" s="5" t="n">
        <v>375</v>
      </c>
      <c r="H21" s="5" t="n">
        <v>31010</v>
      </c>
    </row>
    <row r="22" spans="1:8">
      <c r="A22" s="4" t="s">
        <v>131</v>
      </c>
      <c r="B22" s="5" t="n">
        <v>-58317</v>
      </c>
      <c r="F22" s="5" t="n">
        <v>-53857</v>
      </c>
      <c r="H22" s="5" t="n">
        <v>-4460</v>
      </c>
    </row>
    <row r="23" spans="1:8">
      <c r="A23" s="4" t="s">
        <v>181</v>
      </c>
      <c r="B23" s="5" t="n">
        <v>-669</v>
      </c>
      <c r="G23" s="5" t="n">
        <v>-636</v>
      </c>
      <c r="H23" s="5" t="n">
        <v>-33</v>
      </c>
    </row>
    <row r="24" spans="1:8">
      <c r="A24" s="4" t="s">
        <v>182</v>
      </c>
      <c r="B24" s="5" t="n">
        <v>580815</v>
      </c>
      <c r="C24" s="6" t="n">
        <v>204</v>
      </c>
      <c r="D24" s="5" t="n">
        <v>413754</v>
      </c>
      <c r="E24" s="6" t="n">
        <v>-54</v>
      </c>
      <c r="F24" s="5" t="n">
        <v>150585</v>
      </c>
      <c r="G24" s="5" t="n">
        <v>-13129</v>
      </c>
      <c r="H24" s="5" t="n">
        <v>29455</v>
      </c>
    </row>
    <row r="25" spans="1:8">
      <c r="A25" s="4" t="s">
        <v>183</v>
      </c>
      <c r="C25" s="5" t="n">
        <v>20439240</v>
      </c>
      <c r="E25" s="5" t="n">
        <v>2350</v>
      </c>
    </row>
    <row r="26" spans="1:8">
      <c r="A26" s="4" t="s">
        <v>184</v>
      </c>
      <c r="B26" s="5" t="n">
        <v>503172</v>
      </c>
      <c r="C26" s="6" t="n">
        <v>178</v>
      </c>
      <c r="D26" s="5" t="n">
        <v>306639</v>
      </c>
      <c r="F26" s="5" t="n">
        <v>175609</v>
      </c>
      <c r="G26" s="5" t="n">
        <v>-10424</v>
      </c>
      <c r="H26" s="5" t="n">
        <v>31170</v>
      </c>
    </row>
    <row r="27" spans="1:8">
      <c r="A27" s="4" t="s">
        <v>185</v>
      </c>
      <c r="C27" s="5" t="n">
        <v>17786569</v>
      </c>
    </row>
    <row r="28" spans="1:8">
      <c r="A28" s="4" t="s">
        <v>165</v>
      </c>
      <c r="B28" s="5" t="n">
        <v>41202</v>
      </c>
      <c r="C28" s="6" t="n">
        <v>21</v>
      </c>
      <c r="D28" s="5" t="n">
        <v>41181</v>
      </c>
    </row>
    <row r="29" spans="1:8">
      <c r="A29" s="4" t="s">
        <v>166</v>
      </c>
      <c r="C29" s="5" t="n">
        <v>2168586</v>
      </c>
    </row>
    <row r="30" spans="1:8">
      <c r="A30" s="4" t="s">
        <v>167</v>
      </c>
      <c r="B30" s="5" t="n">
        <v>1</v>
      </c>
      <c r="C30" s="6" t="n">
        <v>1</v>
      </c>
    </row>
    <row r="31" spans="1:8">
      <c r="A31" s="4" t="s">
        <v>168</v>
      </c>
      <c r="C31" s="5" t="n">
        <v>112600</v>
      </c>
    </row>
    <row r="32" spans="1:8">
      <c r="A32" s="4" t="s">
        <v>169</v>
      </c>
      <c r="B32" s="5" t="n">
        <v>62809</v>
      </c>
      <c r="D32" s="5" t="n">
        <v>62809</v>
      </c>
    </row>
    <row r="33" spans="1:8">
      <c r="A33" s="4" t="s">
        <v>170</v>
      </c>
      <c r="B33" s="5" t="n">
        <v>1420</v>
      </c>
      <c r="D33" s="5" t="n">
        <v>1420</v>
      </c>
    </row>
    <row r="34" spans="1:8">
      <c r="A34" s="4" t="s">
        <v>171</v>
      </c>
      <c r="B34" s="5" t="n">
        <v>813</v>
      </c>
      <c r="C34" s="6" t="n">
        <v>1</v>
      </c>
      <c r="D34" s="5" t="n">
        <v>812</v>
      </c>
    </row>
    <row r="35" spans="1:8">
      <c r="A35" s="4" t="s">
        <v>172</v>
      </c>
      <c r="C35" s="5" t="n">
        <v>65000</v>
      </c>
    </row>
    <row r="36" spans="1:8">
      <c r="A36" s="4" t="s">
        <v>173</v>
      </c>
      <c r="C36" s="6" t="n">
        <v>3</v>
      </c>
      <c r="E36" s="6" t="n">
        <v>-3</v>
      </c>
    </row>
    <row r="37" spans="1:8">
      <c r="A37" s="4" t="s">
        <v>174</v>
      </c>
      <c r="C37" s="5" t="n">
        <v>289442</v>
      </c>
      <c r="E37" s="5" t="n">
        <v>108</v>
      </c>
    </row>
    <row r="38" spans="1:8">
      <c r="A38" s="4" t="s">
        <v>175</v>
      </c>
      <c r="B38" s="5" t="n">
        <v>-51</v>
      </c>
      <c r="E38" s="6" t="n">
        <v>-51</v>
      </c>
    </row>
    <row r="39" spans="1:8">
      <c r="A39" s="4" t="s">
        <v>176</v>
      </c>
      <c r="C39" s="5" t="n">
        <v>-2242</v>
      </c>
      <c r="E39" s="5" t="n">
        <v>2242</v>
      </c>
    </row>
    <row r="40" spans="1:8">
      <c r="A40" s="4" t="s">
        <v>177</v>
      </c>
      <c r="B40" s="5" t="n">
        <v>893</v>
      </c>
      <c r="D40" s="5" t="n">
        <v>893</v>
      </c>
    </row>
    <row r="41" spans="1:8">
      <c r="A41" s="4" t="s">
        <v>178</v>
      </c>
      <c r="C41" s="5" t="n">
        <v>19285</v>
      </c>
    </row>
    <row r="42" spans="1:8">
      <c r="A42" s="4" t="s">
        <v>131</v>
      </c>
      <c r="B42" s="5" t="n">
        <v>-26629</v>
      </c>
      <c r="F42" s="5" t="n">
        <v>-25024</v>
      </c>
      <c r="H42" s="5" t="n">
        <v>-1605</v>
      </c>
    </row>
    <row r="43" spans="1:8">
      <c r="A43" s="4" t="s">
        <v>181</v>
      </c>
      <c r="B43" s="5" t="n">
        <v>-2815</v>
      </c>
      <c r="G43" s="5" t="n">
        <v>-2705</v>
      </c>
      <c r="H43" s="5" t="n">
        <v>-110</v>
      </c>
    </row>
    <row r="44" spans="1:8">
      <c r="A44" s="4" t="s">
        <v>182</v>
      </c>
      <c r="B44" s="5" t="n">
        <v>580815</v>
      </c>
      <c r="C44" s="6" t="n">
        <v>204</v>
      </c>
      <c r="D44" s="5" t="n">
        <v>413754</v>
      </c>
      <c r="E44" s="6" t="n">
        <v>-54</v>
      </c>
      <c r="F44" s="5" t="n">
        <v>150585</v>
      </c>
      <c r="G44" s="5" t="n">
        <v>-13129</v>
      </c>
      <c r="H44" s="5" t="n">
        <v>29455</v>
      </c>
    </row>
    <row r="45" spans="1:8">
      <c r="A45" s="4" t="s">
        <v>183</v>
      </c>
      <c r="C45" s="5" t="n">
        <v>20439240</v>
      </c>
      <c r="E45" s="5" t="n">
        <v>2350</v>
      </c>
    </row>
    <row r="46" spans="1:8">
      <c r="A46" s="4" t="s">
        <v>186</v>
      </c>
      <c r="B46" s="6" t="n">
        <v>554935</v>
      </c>
      <c r="C46" s="6" t="n">
        <v>204</v>
      </c>
      <c r="D46" s="5" t="n">
        <v>415372</v>
      </c>
      <c r="E46" s="6" t="n">
        <v>-91</v>
      </c>
      <c r="F46" s="5" t="n">
        <v>126834</v>
      </c>
      <c r="G46" s="5" t="n">
        <v>-16788</v>
      </c>
      <c r="H46" s="5" t="n">
        <v>29404</v>
      </c>
    </row>
    <row r="47" spans="1:8">
      <c r="A47" s="4" t="s">
        <v>187</v>
      </c>
      <c r="B47" s="5" t="n">
        <v>20443215</v>
      </c>
      <c r="C47" s="5" t="n">
        <v>20439208</v>
      </c>
      <c r="E47" s="5" t="n">
        <v>4007</v>
      </c>
    </row>
    <row r="48" spans="1:8">
      <c r="A48" s="4" t="s">
        <v>188</v>
      </c>
      <c r="B48" s="6" t="n">
        <v>10416</v>
      </c>
      <c r="F48" s="5" t="n">
        <v>10416</v>
      </c>
    </row>
    <row r="49" spans="1:8">
      <c r="A49" s="4" t="s">
        <v>186</v>
      </c>
      <c r="B49" s="5" t="n">
        <v>565351</v>
      </c>
      <c r="C49" s="6" t="n">
        <v>204</v>
      </c>
      <c r="D49" s="5" t="n">
        <v>415372</v>
      </c>
      <c r="E49" s="6" t="n">
        <v>-91</v>
      </c>
      <c r="F49" s="5" t="n">
        <v>137250</v>
      </c>
      <c r="G49" s="5" t="n">
        <v>-16788</v>
      </c>
      <c r="H49" s="5" t="n">
        <v>29404</v>
      </c>
    </row>
    <row r="50" spans="1:8">
      <c r="A50" s="4" t="s">
        <v>165</v>
      </c>
      <c r="B50" s="5" t="n">
        <v>6596</v>
      </c>
      <c r="C50" s="6" t="n">
        <v>7</v>
      </c>
      <c r="D50" s="5" t="n">
        <v>6589</v>
      </c>
    </row>
    <row r="51" spans="1:8">
      <c r="A51" s="4" t="s">
        <v>166</v>
      </c>
      <c r="C51" s="5" t="n">
        <v>653872</v>
      </c>
    </row>
    <row r="52" spans="1:8">
      <c r="A52" s="4" t="s">
        <v>167</v>
      </c>
      <c r="B52" s="5" t="n">
        <v>2</v>
      </c>
      <c r="C52" s="6" t="n">
        <v>2</v>
      </c>
    </row>
    <row r="53" spans="1:8">
      <c r="A53" s="4" t="s">
        <v>168</v>
      </c>
      <c r="C53" s="5" t="n">
        <v>211500</v>
      </c>
    </row>
    <row r="54" spans="1:8">
      <c r="A54" s="4" t="s">
        <v>170</v>
      </c>
      <c r="B54" s="5" t="n">
        <v>1589</v>
      </c>
      <c r="D54" s="5" t="n">
        <v>1589</v>
      </c>
    </row>
    <row r="55" spans="1:8">
      <c r="A55" s="4" t="s">
        <v>171</v>
      </c>
      <c r="B55" s="6" t="n">
        <v>108</v>
      </c>
      <c r="D55" s="5" t="n">
        <v>108</v>
      </c>
    </row>
    <row r="56" spans="1:8">
      <c r="A56" s="4" t="s">
        <v>172</v>
      </c>
      <c r="B56" s="5" t="n">
        <v>8750</v>
      </c>
      <c r="C56" s="5" t="n">
        <v>8750</v>
      </c>
    </row>
    <row r="57" spans="1:8">
      <c r="A57" s="4" t="s">
        <v>173</v>
      </c>
      <c r="B57" s="6" t="n">
        <v>3</v>
      </c>
      <c r="C57" s="6" t="n">
        <v>4</v>
      </c>
      <c r="E57" s="6" t="n">
        <v>-1</v>
      </c>
    </row>
    <row r="58" spans="1:8">
      <c r="A58" s="4" t="s">
        <v>174</v>
      </c>
      <c r="C58" s="5" t="n">
        <v>444391</v>
      </c>
      <c r="E58" s="5" t="n">
        <v>49</v>
      </c>
    </row>
    <row r="59" spans="1:8">
      <c r="A59" s="4" t="s">
        <v>175</v>
      </c>
      <c r="B59" s="6" t="n">
        <v>-284</v>
      </c>
      <c r="D59" s="5" t="n">
        <v>-2</v>
      </c>
      <c r="E59" s="6" t="n">
        <v>-282</v>
      </c>
    </row>
    <row r="60" spans="1:8">
      <c r="A60" s="4" t="s">
        <v>176</v>
      </c>
      <c r="B60" s="5" t="n">
        <v>-21587</v>
      </c>
      <c r="C60" s="5" t="n">
        <v>-21587</v>
      </c>
      <c r="E60" s="5" t="n">
        <v>21587</v>
      </c>
    </row>
    <row r="61" spans="1:8">
      <c r="A61" s="4" t="s">
        <v>177</v>
      </c>
      <c r="B61" s="6" t="n">
        <v>894</v>
      </c>
      <c r="C61" s="6" t="n">
        <v>1</v>
      </c>
      <c r="D61" s="5" t="n">
        <v>893</v>
      </c>
    </row>
    <row r="62" spans="1:8">
      <c r="A62" s="4" t="s">
        <v>178</v>
      </c>
      <c r="C62" s="5" t="n">
        <v>30197</v>
      </c>
    </row>
    <row r="63" spans="1:8">
      <c r="A63" s="4" t="s">
        <v>189</v>
      </c>
      <c r="C63" s="5" t="n">
        <v>-1000</v>
      </c>
    </row>
    <row r="64" spans="1:8">
      <c r="A64" s="4" t="s">
        <v>179</v>
      </c>
      <c r="B64" s="5" t="n">
        <v>-2114</v>
      </c>
      <c r="H64" s="5" t="n">
        <v>-2114</v>
      </c>
    </row>
    <row r="65" spans="1:8">
      <c r="A65" s="4" t="s">
        <v>131</v>
      </c>
      <c r="B65" s="5" t="n">
        <v>-58537</v>
      </c>
      <c r="F65" s="5" t="n">
        <v>-53938</v>
      </c>
      <c r="H65" s="5" t="n">
        <v>-4599</v>
      </c>
    </row>
    <row r="66" spans="1:8">
      <c r="A66" s="4" t="s">
        <v>181</v>
      </c>
      <c r="B66" s="5" t="n">
        <v>-2368</v>
      </c>
      <c r="G66" s="5" t="n">
        <v>-2368</v>
      </c>
    </row>
    <row r="67" spans="1:8">
      <c r="A67" s="4" t="s">
        <v>190</v>
      </c>
      <c r="B67" s="6" t="n">
        <v>511240</v>
      </c>
      <c r="C67" s="6" t="n">
        <v>218</v>
      </c>
      <c r="D67" s="5" t="n">
        <v>424549</v>
      </c>
      <c r="E67" s="6" t="n">
        <v>-374</v>
      </c>
      <c r="F67" s="5" t="n">
        <v>83312</v>
      </c>
      <c r="G67" s="5" t="n">
        <v>-19156</v>
      </c>
      <c r="H67" s="5" t="n">
        <v>22691</v>
      </c>
    </row>
    <row r="68" spans="1:8">
      <c r="A68" s="4" t="s">
        <v>191</v>
      </c>
      <c r="B68" s="5" t="n">
        <v>21790974</v>
      </c>
      <c r="C68" s="5" t="n">
        <v>21765331</v>
      </c>
      <c r="E68" s="5" t="n">
        <v>25643</v>
      </c>
    </row>
    <row r="69" spans="1:8">
      <c r="A69" s="4" t="s">
        <v>192</v>
      </c>
      <c r="B69" s="6" t="n">
        <v>542123</v>
      </c>
      <c r="C69" s="6" t="n">
        <v>211</v>
      </c>
      <c r="D69" s="5" t="n">
        <v>422830</v>
      </c>
      <c r="E69" s="6" t="n">
        <v>-373</v>
      </c>
      <c r="F69" s="5" t="n">
        <v>111701</v>
      </c>
      <c r="G69" s="5" t="n">
        <v>-16812</v>
      </c>
      <c r="H69" s="5" t="n">
        <v>24566</v>
      </c>
    </row>
    <row r="70" spans="1:8">
      <c r="A70" s="4" t="s">
        <v>193</v>
      </c>
      <c r="C70" s="5" t="n">
        <v>21079279</v>
      </c>
      <c r="E70" s="5" t="n">
        <v>25558</v>
      </c>
    </row>
    <row r="71" spans="1:8">
      <c r="A71" s="4" t="s">
        <v>167</v>
      </c>
      <c r="B71" s="5" t="n">
        <v>2</v>
      </c>
      <c r="C71" s="6" t="n">
        <v>2</v>
      </c>
    </row>
    <row r="72" spans="1:8">
      <c r="A72" s="4" t="s">
        <v>168</v>
      </c>
      <c r="C72" s="5" t="n">
        <v>211500</v>
      </c>
    </row>
    <row r="73" spans="1:8">
      <c r="A73" s="4" t="s">
        <v>170</v>
      </c>
      <c r="B73" s="5" t="n">
        <v>813</v>
      </c>
      <c r="D73" s="5" t="n">
        <v>813</v>
      </c>
    </row>
    <row r="74" spans="1:8">
      <c r="A74" s="4" t="s">
        <v>173</v>
      </c>
      <c r="B74" s="5" t="n">
        <v>3</v>
      </c>
      <c r="C74" s="6" t="n">
        <v>4</v>
      </c>
      <c r="E74" s="6" t="n">
        <v>-1</v>
      </c>
    </row>
    <row r="75" spans="1:8">
      <c r="A75" s="4" t="s">
        <v>174</v>
      </c>
      <c r="C75" s="5" t="n">
        <v>444391</v>
      </c>
      <c r="E75" s="5" t="n">
        <v>49</v>
      </c>
    </row>
    <row r="76" spans="1:8">
      <c r="A76" s="4" t="s">
        <v>175</v>
      </c>
      <c r="B76" s="5" t="n">
        <v>-2</v>
      </c>
      <c r="D76" s="5" t="n">
        <v>-2</v>
      </c>
    </row>
    <row r="77" spans="1:8">
      <c r="A77" s="4" t="s">
        <v>176</v>
      </c>
      <c r="C77" s="5" t="n">
        <v>-36</v>
      </c>
      <c r="E77" s="5" t="n">
        <v>36</v>
      </c>
    </row>
    <row r="78" spans="1:8">
      <c r="A78" s="4" t="s">
        <v>177</v>
      </c>
      <c r="B78" s="5" t="n">
        <v>894</v>
      </c>
      <c r="C78" s="6" t="n">
        <v>1</v>
      </c>
      <c r="D78" s="5" t="n">
        <v>893</v>
      </c>
    </row>
    <row r="79" spans="1:8">
      <c r="A79" s="4" t="s">
        <v>178</v>
      </c>
      <c r="C79" s="5" t="n">
        <v>30197</v>
      </c>
    </row>
    <row r="80" spans="1:8">
      <c r="A80" s="4" t="s">
        <v>194</v>
      </c>
      <c r="B80" s="5" t="n">
        <v>15</v>
      </c>
      <c r="D80" s="5" t="n">
        <v>15</v>
      </c>
    </row>
    <row r="81" spans="1:8">
      <c r="A81" s="4" t="s">
        <v>131</v>
      </c>
      <c r="B81" s="5" t="n">
        <v>-30264</v>
      </c>
      <c r="F81" s="5" t="n">
        <v>-28389</v>
      </c>
      <c r="H81" s="5" t="n">
        <v>-1875</v>
      </c>
    </row>
    <row r="82" spans="1:8">
      <c r="A82" s="4" t="s">
        <v>181</v>
      </c>
      <c r="B82" s="5" t="n">
        <v>-2344</v>
      </c>
      <c r="G82" s="5" t="n">
        <v>-2344</v>
      </c>
    </row>
    <row r="83" spans="1:8">
      <c r="A83" s="4" t="s">
        <v>190</v>
      </c>
      <c r="B83" s="6" t="n">
        <v>511240</v>
      </c>
      <c r="C83" s="6" t="n">
        <v>218</v>
      </c>
      <c r="D83" s="6" t="n">
        <v>424549</v>
      </c>
      <c r="E83" s="6" t="n">
        <v>-374</v>
      </c>
      <c r="F83" s="6" t="n">
        <v>83312</v>
      </c>
      <c r="G83" s="6" t="n">
        <v>-19156</v>
      </c>
      <c r="H83" s="6" t="n">
        <v>22691</v>
      </c>
    </row>
    <row r="84" spans="1:8">
      <c r="A84" s="4" t="s">
        <v>191</v>
      </c>
      <c r="B84" s="5" t="n">
        <v>21790974</v>
      </c>
      <c r="C84" s="5" t="n">
        <v>21765331</v>
      </c>
      <c r="E84" s="5" t="n">
        <v>256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9</v>
      </c>
    </row>
    <row r="3" spans="1:3">
      <c r="A3" s="3" t="s">
        <v>196</v>
      </c>
    </row>
    <row r="4" spans="1:3">
      <c r="A4" s="4" t="s">
        <v>131</v>
      </c>
      <c r="B4" s="6" t="n">
        <v>-58537</v>
      </c>
      <c r="C4" s="6" t="n">
        <v>-58317</v>
      </c>
    </row>
    <row r="5" spans="1:3">
      <c r="A5" s="3" t="s">
        <v>197</v>
      </c>
    </row>
    <row r="6" spans="1:3">
      <c r="A6" s="4" t="s">
        <v>116</v>
      </c>
      <c r="B6" s="5" t="n">
        <v>34687</v>
      </c>
      <c r="C6" s="5" t="n">
        <v>37918</v>
      </c>
    </row>
    <row r="7" spans="1:3">
      <c r="A7" s="4" t="s">
        <v>198</v>
      </c>
      <c r="B7" s="5" t="n">
        <v>593</v>
      </c>
      <c r="C7" s="5" t="n">
        <v>501</v>
      </c>
    </row>
    <row r="8" spans="1:3">
      <c r="A8" s="4" t="s">
        <v>199</v>
      </c>
      <c r="B8" s="5" t="n">
        <v>1589</v>
      </c>
      <c r="C8" s="5" t="n">
        <v>1896</v>
      </c>
    </row>
    <row r="9" spans="1:3">
      <c r="A9" s="4" t="s">
        <v>175</v>
      </c>
      <c r="B9" s="5" t="n">
        <v>-282</v>
      </c>
      <c r="C9" s="5" t="n">
        <v>-51</v>
      </c>
    </row>
    <row r="10" spans="1:3">
      <c r="A10" s="4" t="s">
        <v>177</v>
      </c>
      <c r="B10" s="5" t="n">
        <v>894</v>
      </c>
      <c r="C10" s="5" t="n">
        <v>893</v>
      </c>
    </row>
    <row r="11" spans="1:3">
      <c r="A11" s="4" t="s">
        <v>200</v>
      </c>
      <c r="B11" s="5" t="n">
        <v>2762</v>
      </c>
      <c r="C11" s="5" t="n">
        <v>2719</v>
      </c>
    </row>
    <row r="12" spans="1:3">
      <c r="A12" s="4" t="s">
        <v>201</v>
      </c>
      <c r="C12" s="5" t="n">
        <v>-4019</v>
      </c>
    </row>
    <row r="13" spans="1:3">
      <c r="A13" s="4" t="s">
        <v>202</v>
      </c>
      <c r="B13" s="5" t="n">
        <v>-404</v>
      </c>
      <c r="C13" s="5" t="n">
        <v>10</v>
      </c>
    </row>
    <row r="14" spans="1:3">
      <c r="A14" s="4" t="s">
        <v>203</v>
      </c>
      <c r="B14" s="5" t="n">
        <v>3489</v>
      </c>
      <c r="C14" s="5" t="n">
        <v>1588</v>
      </c>
    </row>
    <row r="15" spans="1:3">
      <c r="A15" s="4" t="s">
        <v>204</v>
      </c>
      <c r="B15" s="5" t="n">
        <v>2323</v>
      </c>
      <c r="C15" s="5" t="n">
        <v>14184</v>
      </c>
    </row>
    <row r="16" spans="1:3">
      <c r="A16" s="4" t="s">
        <v>205</v>
      </c>
      <c r="B16" s="5" t="n">
        <v>200</v>
      </c>
      <c r="C16" s="5" t="n">
        <v>-150</v>
      </c>
    </row>
    <row r="17" spans="1:3">
      <c r="A17" s="4" t="s">
        <v>206</v>
      </c>
      <c r="B17" s="5" t="n">
        <v>294</v>
      </c>
      <c r="C17" s="5" t="n">
        <v>679</v>
      </c>
    </row>
    <row r="18" spans="1:3">
      <c r="A18" s="4" t="s">
        <v>207</v>
      </c>
      <c r="B18" s="5" t="n">
        <v>-9726</v>
      </c>
      <c r="C18" s="5" t="n">
        <v>-17395</v>
      </c>
    </row>
    <row r="19" spans="1:3">
      <c r="A19" s="4" t="s">
        <v>208</v>
      </c>
      <c r="B19" s="5" t="n">
        <v>10403</v>
      </c>
      <c r="C19" s="5" t="n">
        <v>513</v>
      </c>
    </row>
    <row r="20" spans="1:3">
      <c r="A20" s="4" t="s">
        <v>209</v>
      </c>
      <c r="B20" s="5" t="n">
        <v>400</v>
      </c>
      <c r="C20" s="5" t="n">
        <v>1324</v>
      </c>
    </row>
    <row r="21" spans="1:3">
      <c r="A21" s="3" t="s">
        <v>210</v>
      </c>
    </row>
    <row r="22" spans="1:3">
      <c r="A22" s="4" t="s">
        <v>211</v>
      </c>
      <c r="B22" s="5" t="n">
        <v>-5760</v>
      </c>
      <c r="C22" s="5" t="n">
        <v>-15414</v>
      </c>
    </row>
    <row r="23" spans="1:3">
      <c r="A23" s="4" t="s">
        <v>212</v>
      </c>
      <c r="B23" s="5" t="n">
        <v>-569</v>
      </c>
      <c r="C23" s="5" t="n">
        <v>-466</v>
      </c>
    </row>
    <row r="24" spans="1:3">
      <c r="A24" s="4" t="s">
        <v>213</v>
      </c>
      <c r="B24" s="5" t="n">
        <v>18092</v>
      </c>
      <c r="C24" s="5" t="n">
        <v>-99</v>
      </c>
    </row>
    <row r="25" spans="1:3">
      <c r="A25" s="4" t="s">
        <v>214</v>
      </c>
      <c r="B25" s="5" t="n">
        <v>448</v>
      </c>
      <c r="C25" s="5" t="n">
        <v>-33686</v>
      </c>
    </row>
    <row r="26" spans="1:3">
      <c r="A26" s="3" t="s">
        <v>215</v>
      </c>
    </row>
    <row r="27" spans="1:3">
      <c r="A27" s="4" t="s">
        <v>216</v>
      </c>
      <c r="B27" s="5" t="n">
        <v>-41184</v>
      </c>
      <c r="C27" s="5" t="n">
        <v>-15548</v>
      </c>
    </row>
    <row r="28" spans="1:3">
      <c r="A28" s="4" t="s">
        <v>217</v>
      </c>
      <c r="B28" s="5" t="n">
        <v>9820</v>
      </c>
      <c r="C28" s="5" t="n">
        <v>3526</v>
      </c>
    </row>
    <row r="29" spans="1:3">
      <c r="A29" s="4" t="s">
        <v>218</v>
      </c>
      <c r="B29" s="5" t="n">
        <v>7949</v>
      </c>
      <c r="C29" s="5" t="n">
        <v>7209</v>
      </c>
    </row>
    <row r="30" spans="1:3">
      <c r="A30" s="4" t="s">
        <v>219</v>
      </c>
      <c r="B30" s="5" t="n">
        <v>-2669</v>
      </c>
      <c r="C30" s="5" t="n">
        <v>-25560</v>
      </c>
    </row>
    <row r="31" spans="1:3">
      <c r="A31" s="4" t="s">
        <v>220</v>
      </c>
      <c r="C31" s="5" t="n">
        <v>99</v>
      </c>
    </row>
    <row r="32" spans="1:3">
      <c r="A32" s="4" t="s">
        <v>221</v>
      </c>
      <c r="B32" s="5" t="n">
        <v>-26084</v>
      </c>
      <c r="C32" s="5" t="n">
        <v>-30274</v>
      </c>
    </row>
    <row r="33" spans="1:3">
      <c r="A33" s="3" t="s">
        <v>222</v>
      </c>
    </row>
    <row r="34" spans="1:3">
      <c r="A34" s="4" t="s">
        <v>223</v>
      </c>
      <c r="B34" s="5" t="n">
        <v>-8099</v>
      </c>
      <c r="C34" s="5" t="n">
        <v>-35202</v>
      </c>
    </row>
    <row r="35" spans="1:3">
      <c r="A35" s="4" t="s">
        <v>224</v>
      </c>
      <c r="C35" s="5" t="n">
        <v>18471</v>
      </c>
    </row>
    <row r="36" spans="1:3">
      <c r="A36" s="4" t="s">
        <v>225</v>
      </c>
      <c r="B36" s="5" t="n">
        <v>-3392</v>
      </c>
    </row>
    <row r="37" spans="1:3">
      <c r="A37" s="4" t="s">
        <v>226</v>
      </c>
      <c r="B37" s="5" t="n">
        <v>111</v>
      </c>
      <c r="C37" s="5" t="n">
        <v>813</v>
      </c>
    </row>
    <row r="38" spans="1:3">
      <c r="A38" s="4" t="s">
        <v>227</v>
      </c>
      <c r="C38" s="5" t="n">
        <v>42996</v>
      </c>
    </row>
    <row r="39" spans="1:3">
      <c r="A39" s="4" t="s">
        <v>169</v>
      </c>
      <c r="C39" s="5" t="n">
        <v>12809</v>
      </c>
    </row>
    <row r="40" spans="1:3">
      <c r="A40" s="4" t="s">
        <v>228</v>
      </c>
      <c r="B40" s="5" t="n">
        <v>-11380</v>
      </c>
      <c r="C40" s="5" t="n">
        <v>39887</v>
      </c>
    </row>
    <row r="41" spans="1:3">
      <c r="A41" s="4" t="s">
        <v>229</v>
      </c>
      <c r="B41" s="5" t="n">
        <v>1176</v>
      </c>
      <c r="C41" s="5" t="n">
        <v>-288</v>
      </c>
    </row>
    <row r="42" spans="1:3">
      <c r="A42" s="4" t="s">
        <v>230</v>
      </c>
      <c r="B42" s="5" t="n">
        <v>-35840</v>
      </c>
      <c r="C42" s="5" t="n">
        <v>-24361</v>
      </c>
    </row>
    <row r="43" spans="1:3">
      <c r="A43" s="4" t="s">
        <v>231</v>
      </c>
      <c r="B43" s="5" t="n">
        <v>96852</v>
      </c>
      <c r="C43" s="5" t="n">
        <v>112551</v>
      </c>
    </row>
    <row r="44" spans="1:3">
      <c r="A44" s="4" t="s">
        <v>232</v>
      </c>
      <c r="B44" s="6" t="n">
        <v>61012</v>
      </c>
      <c r="C44" s="6" t="n">
        <v>881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7:08Z</dcterms:created>
  <dcterms:modified xmlns:dcterms="http://purl.org/dc/terms/" xmlns:xsi="http://www.w3.org/2001/XMLSchema-instance" xsi:type="dcterms:W3CDTF">2019-08-07T16:47:08Z</dcterms:modified>
</cp:coreProperties>
</file>